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Financial Positio3" sheetId="3" r:id="rId3"/>
    <s:sheet name="Statement of Operations" sheetId="4" r:id="rId4"/>
    <s:sheet name="Statement of Cash Flows" sheetId="5" r:id="rId5"/>
    <s:sheet name="Statement of Stockholders Equit" sheetId="6" r:id="rId6"/>
    <s:sheet name="Statement of Comprehensive Inco" sheetId="7" r:id="rId7"/>
    <s:sheet name="Summary Of Significant Accounti" sheetId="8" r:id="rId8"/>
    <s:sheet name="Cash and Cash Equivalents Discl" sheetId="9" r:id="rId9"/>
    <s:sheet name="Inventories" sheetId="10" r:id="rId10"/>
    <s:sheet name="Lease Obligations" sheetId="11" r:id="rId11"/>
    <s:sheet name="Long-Term Debt" sheetId="12" r:id="rId12"/>
    <s:sheet name="Short-Term Borrowings" sheetId="13" r:id="rId13"/>
    <s:sheet name="Shareholders Equity" sheetId="14" r:id="rId14"/>
    <s:sheet name="Financial Income, Net" sheetId="15" r:id="rId15"/>
    <s:sheet name="Segment Information" sheetId="16" r:id="rId16"/>
    <s:sheet name="Subsequent Significant Events" sheetId="17" r:id="rId17"/>
    <s:sheet name="Cash and Cash Equivalents Dis18" sheetId="18" r:id="rId18"/>
    <s:sheet name="Inventories (Tables)" sheetId="19" r:id="rId19"/>
    <s:sheet name="Long-Term Debt (Tables)" sheetId="20" r:id="rId20"/>
    <s:sheet name="Shareholders Equity (Tables)" sheetId="21" r:id="rId21"/>
    <s:sheet name="Financial Income, Net (Tables)" sheetId="22" r:id="rId22"/>
    <s:sheet name="Segment Information (Tables)" sheetId="23" r:id="rId23"/>
    <s:sheet name="Summary Of Significant Accoun24" sheetId="24" r:id="rId24"/>
    <s:sheet name="Goodwill And Intangible Assets " sheetId="25" r:id="rId25"/>
    <s:sheet name="Lease Obligations (Narrative) (" sheetId="26" r:id="rId26"/>
    <s:sheet name="Short-Term Borrowings (Narrativ" sheetId="27" r:id="rId27"/>
    <s:sheet name="Shareholders Equity (Narrative)" sheetId="28" r:id="rId28"/>
    <s:sheet name="Other Revenues (Narrative) (Det" sheetId="29" r:id="rId29"/>
    <s:sheet name="Schedule of Cash and Cash Equiv" sheetId="30" r:id="rId30"/>
    <s:sheet name="Schedule of Accounts, Notes, Lo" sheetId="31" r:id="rId31"/>
    <s:sheet name="Schedule of other receivables (" sheetId="32" r:id="rId32"/>
    <s:sheet name="Schedule of Inventory, Current " sheetId="33" r:id="rId33"/>
    <s:sheet name="Schedule of Other Assets (Detai" sheetId="34" r:id="rId34"/>
    <s:sheet name="Schedule of Property, Plant and" sheetId="35" r:id="rId35"/>
    <s:sheet name="Schedule of Accounts Payable an" sheetId="36" r:id="rId36"/>
    <s:sheet name="Schedule of Future Minimum Leas" sheetId="37" r:id="rId37"/>
    <s:sheet name="Schedule of Debt (Details)" sheetId="38" r:id="rId38"/>
    <s:sheet name="Schedule of f inancial instrume" sheetId="39" r:id="rId39"/>
    <s:sheet name="Schedule of details of debts (D" sheetId="40" r:id="rId40"/>
    <s:sheet name="Schedule Of Long-term Debt, Deb" sheetId="41" r:id="rId41"/>
    <s:sheet name="Long Term Debt Schedule 2 (Deta" sheetId="42" r:id="rId42"/>
    <s:sheet name="Long Term Debt Schedule 3 (Deta" sheetId="43" r:id="rId43"/>
    <s:sheet name="Schedule of other long term lia" sheetId="44" r:id="rId44"/>
    <s:sheet name="Disclosure of Share-based Compe" sheetId="45" r:id="rId45"/>
    <s:sheet name="Schedule of Share-based Compens" sheetId="46" r:id="rId46"/>
    <s:sheet name="Changes In Warrants Stock Optio" sheetId="47" r:id="rId47"/>
    <s:sheet name="Schedule of other revenues (Det" sheetId="48" r:id="rId48"/>
    <s:sheet name="Schedule of Research and develo" sheetId="49" r:id="rId49"/>
    <s:sheet name="Schedule of financial income (e" sheetId="50" r:id="rId50"/>
    <s:sheet name="Schedule of Components of Incom" sheetId="51" r:id="rId51"/>
    <s:sheet name="Schedule of Earnings Per Share," sheetId="52" r:id="rId52"/>
    <s:sheet name="Schedule of Fair Value Measurem" sheetId="53" r:id="rId53"/>
    <s:sheet name="Reconciliation of operating pro" sheetId="54" r:id="rId54"/>
    <s:sheet name="ScheduleOfSegment Reporting Inf" sheetId="55" r:id="rId55"/>
    <s:sheet name="ScheduleOfSegment Reporting I56" sheetId="56" r:id="rId56"/>
    <s:sheet name="Schedule Of Segment Reporting I" sheetId="57" r:id="rId57"/>
  </s:sheets>
  <s:definedNames/>
  <s:calcPr calcId="124519" calcMode="auto" fullCalcOnLoad="1"/>
</s:workbook>
</file>

<file path=xl/sharedStrings.xml><?xml version="1.0" encoding="utf-8"?>
<sst xmlns="http://schemas.openxmlformats.org/spreadsheetml/2006/main" uniqueCount="424">
  <si>
    <t>Document and Entity Information - Jun. 30, 2015 - shares</t>
  </si>
  <si>
    <t>Total</t>
  </si>
  <si>
    <t>Document Type</t>
  </si>
  <si>
    <t>6-K</t>
  </si>
  <si>
    <t>Amendment Flag</t>
  </si>
  <si>
    <t>false</t>
  </si>
  <si>
    <t>Document Period End Date</t>
  </si>
  <si>
    <t>Jun. 30,
		2015</t>
  </si>
  <si>
    <t>Entity Registrant Name</t>
  </si>
  <si>
    <t>EDAP TMS SA</t>
  </si>
  <si>
    <t>Entity Central Index Key</t>
  </si>
  <si>
    <t>Current Fiscal Year End Date</t>
  </si>
  <si>
    <t>--12-31</t>
  </si>
  <si>
    <t>Entity Filer Category</t>
  </si>
  <si>
    <t>Non-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H1</t>
  </si>
  <si>
    <t>Statement of Financial Position - EUR (€) € in Thousands</t>
  </si>
  <si>
    <t>Jun. 30, 2015</t>
  </si>
  <si>
    <t>Dec. 31, 2014</t>
  </si>
  <si>
    <t>Current assets</t>
  </si>
  <si>
    <t>Cash and cash equivalents</t>
  </si>
  <si>
    <t>Current portion of net trade accounts and notes receivable</t>
  </si>
  <si>
    <t>Other receivables</t>
  </si>
  <si>
    <t>Inventories</t>
  </si>
  <si>
    <t>Deferred tax assets</t>
  </si>
  <si>
    <t>Other assets, current portion</t>
  </si>
  <si>
    <t>Short-term investment</t>
  </si>
  <si>
    <t>Total current assets</t>
  </si>
  <si>
    <t>Noncurrent Assets</t>
  </si>
  <si>
    <t>Property and equipment, net</t>
  </si>
  <si>
    <t>Intangible assets, net</t>
  </si>
  <si>
    <t>Goodwill</t>
  </si>
  <si>
    <t>Deposits and other non-current assets</t>
  </si>
  <si>
    <t>Net trade accounts and notes receivable, non-current</t>
  </si>
  <si>
    <t>Total assets</t>
  </si>
  <si>
    <t>Current liabilities</t>
  </si>
  <si>
    <t>Trade accounts and notes payable</t>
  </si>
  <si>
    <t>Deferred revenues, current portion</t>
  </si>
  <si>
    <t>Social security and other payroll withholdings taxes</t>
  </si>
  <si>
    <t>Employee absences compensation</t>
  </si>
  <si>
    <t>Income taxes payable</t>
  </si>
  <si>
    <t>Other accrued liabilities</t>
  </si>
  <si>
    <t>Short-term borrowings</t>
  </si>
  <si>
    <t>Current portion of capital lease obligations</t>
  </si>
  <si>
    <t>Current portion of long-term debt</t>
  </si>
  <si>
    <t>Financial instruments carried at fair value, current</t>
  </si>
  <si>
    <t>Total current liabilities</t>
  </si>
  <si>
    <t>Deferred revenues, non-current</t>
  </si>
  <si>
    <t>Capital lease obligations, non-current</t>
  </si>
  <si>
    <t>Financial instruments carried at fair value, non current</t>
  </si>
  <si>
    <t>Long-term debt, non-current</t>
  </si>
  <si>
    <t>Other long-term liabilities</t>
  </si>
  <si>
    <t>Total liabilities</t>
  </si>
  <si>
    <t>Shareholders' equity</t>
  </si>
  <si>
    <t>Common stock, &amp;#8364;0.13 par value; 25,339,702 shares issued and 24,958,174 shares outstanding; 25,171,198 shares issued and 24,789,670 shares outstanding; at June 30, 2015 and at December 31, 2014, respectively</t>
  </si>
  <si>
    <t>Additional paid-in capital</t>
  </si>
  <si>
    <t>Retained earnings</t>
  </si>
  <si>
    <t>Cumulative other comprehensive loss</t>
  </si>
  <si>
    <t>Treasury stock, at cost; 381,528 at December 31, 2012 and 2011, respectively</t>
  </si>
  <si>
    <t>Total shareholders' equity</t>
  </si>
  <si>
    <t>Total liabilities and shareholders' equity</t>
  </si>
  <si>
    <t>Statement of Financial Position (Parenthetical) - € / shares</t>
  </si>
  <si>
    <t>Jun. 30, 2014</t>
  </si>
  <si>
    <t>Common Stock, Par Value Per Share</t>
  </si>
  <si>
    <t>Common Stock, Shares, Issued</t>
  </si>
  <si>
    <t>Common Stock, Shares, Outstanding</t>
  </si>
  <si>
    <t>Treasury Stock, Shares</t>
  </si>
  <si>
    <t>Statement of Operations - EUR (€) € in Thousands</t>
  </si>
  <si>
    <t>6 Months Ended</t>
  </si>
  <si>
    <t>Revenues</t>
  </si>
  <si>
    <t>Sales of goods</t>
  </si>
  <si>
    <t>Sales of RPPs and leases</t>
  </si>
  <si>
    <t>Sales of spare parts and services</t>
  </si>
  <si>
    <t>Total sales</t>
  </si>
  <si>
    <t>Total net sales</t>
  </si>
  <si>
    <t>Other revenues</t>
  </si>
  <si>
    <t>Total revenues</t>
  </si>
  <si>
    <t>Cost of goods</t>
  </si>
  <si>
    <t>Cost of RPPs &amp; leases</t>
  </si>
  <si>
    <t>Cost of spare parts and services</t>
  </si>
  <si>
    <t>Total cost of sales</t>
  </si>
  <si>
    <t>Gross profit</t>
  </si>
  <si>
    <t>Operating Expenses</t>
  </si>
  <si>
    <t>Research and development expenses</t>
  </si>
  <si>
    <t>Selling and marketing expenses</t>
  </si>
  <si>
    <t>General and administrative expenses</t>
  </si>
  <si>
    <t>Loss from operations</t>
  </si>
  <si>
    <t>Nonoperating Income (Expense)</t>
  </si>
  <si>
    <t>Foreign currency exchange gain (loss), net</t>
  </si>
  <si>
    <t>Other income (expense), net</t>
  </si>
  <si>
    <t>Financial (expense) income, net</t>
  </si>
  <si>
    <t>Income (loss) before taxes</t>
  </si>
  <si>
    <t>Income tax (expense) benefit</t>
  </si>
  <si>
    <t>Net income (loss)</t>
  </si>
  <si>
    <t>Earnings per share</t>
  </si>
  <si>
    <t>Basic net earnings (loss) per share</t>
  </si>
  <si>
    <t>Diluted net earnings (loss) per share (1)</t>
  </si>
  <si>
    <t>Shares outstanding</t>
  </si>
  <si>
    <t>Diluted shares outstanding (1)</t>
  </si>
  <si>
    <t>Statement of Cash Flows - EUR (€) € in Thousands</t>
  </si>
  <si>
    <t>Cash flows from operating activities:</t>
  </si>
  <si>
    <t>Adjustments to reconcile net loss to net cash used in operating activities:</t>
  </si>
  <si>
    <t>Depreciation and amortization</t>
  </si>
  <si>
    <t>Change in fair value</t>
  </si>
  <si>
    <t>Other Non-cash compensation</t>
  </si>
  <si>
    <t>Change in allowances for doubtful accounts &amp; slow-moving inventories</t>
  </si>
  <si>
    <t>Change in long-term provisions</t>
  </si>
  <si>
    <t>Net capital loss on disposals of assets</t>
  </si>
  <si>
    <t>Deferred tax expense/(benefit) (6)</t>
  </si>
  <si>
    <t>Operating cash flow</t>
  </si>
  <si>
    <t>Increase/Decrease in operating assets and liabilities:</t>
  </si>
  <si>
    <t>Decrease/(Increase) in trade accounts and notes and other receivables</t>
  </si>
  <si>
    <t>Decrease/(Increase) in inventories</t>
  </si>
  <si>
    <t>Decrease/(Increase) in other assets</t>
  </si>
  <si>
    <t>(Decrease)/Increase in trade accounts and notes payable</t>
  </si>
  <si>
    <t>(Decrease)/Increase in accrued expenses, other current liabilities</t>
  </si>
  <si>
    <t>Net increase (decrease) in operating assets and liabilities</t>
  </si>
  <si>
    <t>Net cash used in operating activities</t>
  </si>
  <si>
    <t>Cash flows from investing activities:</t>
  </si>
  <si>
    <t>Additions to capitalized assets produced by the Company</t>
  </si>
  <si>
    <t>Net proceeds from sale of leased back assets</t>
  </si>
  <si>
    <t>Acquisitions of property and equipment</t>
  </si>
  <si>
    <t>Acquisitions of intangible assets</t>
  </si>
  <si>
    <t>Acquisitions of short term investments</t>
  </si>
  <si>
    <t>Net proceeds from sale of assets</t>
  </si>
  <si>
    <t>Increase (decrease) in deposits and guarantees, net</t>
  </si>
  <si>
    <t>Net cash used in investing activities</t>
  </si>
  <si>
    <t>Cash flow from financing activities:</t>
  </si>
  <si>
    <t>Proceeds from capital increase</t>
  </si>
  <si>
    <t>Proceeds from long term borrowings, net of financing costs</t>
  </si>
  <si>
    <t>Repayment of long term borrowings</t>
  </si>
  <si>
    <t>Repayment of obligations under capital leases</t>
  </si>
  <si>
    <t>Increase/(decrease) in bank overdrafts and short-term borrowings</t>
  </si>
  <si>
    <t>Net cash used in financing activities</t>
  </si>
  <si>
    <t>Net effect of exchange rate changes on cash and cash equivalents</t>
  </si>
  <si>
    <t>Net decrease in cash and cash equivalents</t>
  </si>
  <si>
    <t>Cash and cash equivalents at beginning of year</t>
  </si>
  <si>
    <t>Cash and cash equivalents at end of period</t>
  </si>
  <si>
    <t>Statement of Stockholders Equity - 6 months ended Jun. 30, 2015 - EUR (€) € in Thousands</t>
  </si>
  <si>
    <t>Common Stock [Member]</t>
  </si>
  <si>
    <t>Additional Paid-In Capital [Member]</t>
  </si>
  <si>
    <t>Accumulated Other Comprehensive Income [Member]</t>
  </si>
  <si>
    <t>Retained Earnings [Member]</t>
  </si>
  <si>
    <t>Treasury Stock [Member]</t>
  </si>
  <si>
    <t>Beginning Balance at Dec. 31, 2014</t>
  </si>
  <si>
    <t>Translation adjustment</t>
  </si>
  <si>
    <t>Warrants and stock options granted</t>
  </si>
  <si>
    <t>Capital increase</t>
  </si>
  <si>
    <t>Capital increase (Shares)</t>
  </si>
  <si>
    <t>Ending Balance at Jun. 30, 2015</t>
  </si>
  <si>
    <t>Ending Balance (Shares) at Jun. 30, 2015</t>
  </si>
  <si>
    <t>Statement of Comprehensive Income - EUR (€) € in Thousands</t>
  </si>
  <si>
    <t>Summary Of Significant Accounting Policies</t>
  </si>
  <si>
    <t>Summary Of Significant Accounting Policies [Text Block]</t>
  </si>
  <si>
    <t>SUMMARY OF SIGNIFICANT ACCOUNTING POLICIES
1
-
1
Nature of operations EDAP TMS S.A. and its subsidiaries (‘‘the Company’’) are engaged in the development, production, marketing, distribution and maintenance of a portfolio of minimally-invasive medical devices for the treatment of urological diseases. The Company currently produces devices for treating stones of the urinary tract and localized prostate cancer. Net sales consist primarily of direct sales to hospitals and clinics in France and Europe, export sales to third-party distributors and agents, and export sales through subsidiaries based in Germany, Italy, Asia and the United States. The Company purchases the majority of the components used in its products from a number of suppliers but for some components, relies on a single source. Delay would be caused if the supply of these components or other components was interrupted and these delays could be extended in certain situations where a component substitution may require regulatory approval. Failure to obtain adequate supplies of these components in a timely manner could have a material adverse effect on the Company’s business, financial position and results of operation.
1
-
2
Management estimates The preparation of financial statements in conformity with U.S. generally accepted accounting principles (‘‘U.S. GAAP’’) requires management to make estimates and assumptions, such as business plans, stock price volatility, duration of standard warranty per market and cost of maintenance contract used to determine the amount of revenue to differ.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1
-
3
Consolidation The accompanying consolidated financial statements include the accounts of EDAP TMS S.A. and all its domestic and foreign owned subsidiaries, which include EDAP TMS France SAS, EDAP Technomed Inc. (USA), Edap Technomed Sdn Bhd (Malaysia), Edap Technomed Italia S.R.L, EDAP Technomed Co. Ltd. (Japan) and EDAP TMS Gmbh (Germany). Edap Technomed Sdn Bhd was incorporated in early 1997. Edap Technomed Co. Ltd. was created in late 1996. EDAP TMS Gmbh was created in July 2006. EDAP SA, a subsidiary incorporating HIFU activities merged all of its activity into EDAP TMS France SAS in 2008. All intercompany transactions and balances are eliminated in consolidation.
1
-
4
Revenue recognition Sales of goods: For medical device sales with no significant remaining vendor obligation, payments contingent upon customer financing, acceptance criteria that can be subjectively interpreted by the customer, or tied to the use of the device, revenue is recognized when evidence of an arrangement exists, title to the device passes (depending on terms, either upon shipment or delivery), and the customer has the intent and ability to pay in accordance with contract payment terms that are fixed or determinable. For sales in which payment is contingent upon customer financing, acceptance criteria can be subjectively interpreted by the customer, or payment depends on use of the device, revenue is recognized when the contingency is resolved. The Company provides training and provides a minimum of one-year warranty upon installation. The Company accrues for the estimated training and warranty costs at the time of sale. Revenues related to disposables are recognized when goods are delivered.
11
EDAP TMS S.A. AND SUBSIDIARIES NOTES TO CONSOLIDATED INTERIM UNAUDITED FINANCIAL STATEMENTS
(in thousands of euros unless otherwise noted, except per share data) Sales of RPPs and leases: Revenues related to the sale of HIFU treatments invoiced on a ‘‘Revenue-Per-Procedure’’ (‘‘RPP’’) basis are recognized when the treatment procedure has been completed. Revenues from devices leased to customers under operating leases are recognized on a straight-line basis. Sales of spare parts and services: Revenues related to spare parts are recognized when goods are delivered. Maintenance contracts rarely exceed one year and are recognized on a linear basis. Billings or cash receipts in advance of services due under maintenance contracts are recorded as deferred revenue.
1
-
5
Shipping and handling costs The Company recognizes revenue from the shipping and handling of its products as a component of revenue. Shipping and handling costs are recorded as a component of cost of sales.
1
-
6
Cash equivalents and short term investments
Cash equivalents are cash investments which are highly liquid and have initial maturities of
90
days or less.
Cash investments with a maturity higher than
90
days are considered as short-term investments.
1
-
7
Accounts Receivables Accounts receivables are stated at cost net of allowances for doubtful accounts. The Company makes judgments as to its ability to collect outstanding receivables and provides allowances for the portion of receivables when collection becomes doubtful. Provision is made based upon a specific review of all significant outstanding invoices. These estimates are based on our bad debt write-off experience, analysis of credit information, specific identification of probable bad debt based on our collection efforts, aging of accounts receivables and other known factors.
1
-
8
Inventories Inventories are valued at the lower of manufacturing cost, which is principally comprised of components and labor costs, or market (net realizable value). Cost is determined on a first-in, first-out basis for components and spare parts and by specific identification for finished goods (medical devices). The Company establishes reserves for inventory estimated to be obsolete, unmarketable or slow moving, first based on a detailed comparison between quantity in inventory and historical consumption and then based on case-by-case analysis of the difference between the cost of inventory and the related estimated market value.
1
-
9
Property and equipment
Property and equipment is stated at historical cost. Depreciation and amortization of property and equipment are calculated using the straight-line method over the estimated useful life of the related assets, as follows:
Leasehold improvements
10
years or lease term if shorter
Equipment
3
-
10
years
Furniture, fixtures, fittings and other
2
-
10
years
Equipment includes industrial equipment and research equipment that has alternative future uses. Equipment also includes devices that are manufactured by the Company and leased to customers through operating leases related to Revenue-Per-Procedure transactions and devices subject to sale and leaseback transactions. This equipment is depreciated over a period of seven years.
12
EDAP TMS S.A. AND SUBSIDIARIES NOTES TO CONSOLIDATED INTERIM UNAUDITED FINANCIAL STATEMENTS
(in thousands of euros unless otherwise noted, except per share data)
1
-
10
Long-lived assets The Company reviews the carrying value of its long-lived assets, including fixed assets and intangible assets, for impairment whenever events or changes in circumstances indicate that the carrying amount of such assets may not be fully recoverable. Recoverability of long-lived assets is assessed by a comparison of the carrying amount of the assets (or the Group of assets, including the asset in question, that represents the lowest level of separately-identifiable cash flows) to the total estimated undiscounted cash flows expected to be generated by the asset or group of assets. If the future net undiscounted cash flows is less than the carrying amount of the asset or group of assets, the asset or group of assets is considered impaired and an expense is recognized equal to the amount required to reduce the carrying amount of the asset or group of assets to its then fair value. Fair value is determined by discounting the cash flows expected to be generated by the assets, when the quoted market prices are not available for the long-lived assets. Estimated future cash flows are based on assumptions and are subject to risk and uncertainty.
1
-
11
Goodwill and intangible assets
Goodwill represents the excess of purchase price over the fair value of identifiable net assets of businesses acquired. Goodwill is not amortized but instead tested annually for impairment or more frequently when events or change in circumstances indicate that the assets might be impaired by comparing the carrying value to the fair value of the reporting units to which it is assigned. Under ASC 350, “Goodwill and other intangible assets”, the impairment test is performed in two steps. The first step compares the fair value of the reporting unit with its carrying amount, including goodwill. If the fair value of the reporting unit is less than its carrying amount, a second step is performed to measure the amount of impairment loss. The second step allocates the fair value of the reporting unit to the Company’s tangible and intangible assets and liabilities. This derives an implied fair value for the reporting unit’s goodwill. If the carrying amount of the reporting units goodwill exceeds the implied fair value of that goodwill, an impairment loss is recognized equal to that excess. For the purpose of any impairment test, the Company relies upon projections of future undiscounted cash flows and takes into account assumptions regarding the evolution of the market and its ability to successfully develop and commercialize its products. Changes in market conditions could have a major impact on the valuation of these assets and could result in additional impairment losses. Intangible assets consist primarily of purchased patents relating to lithotripters, purchased licenses, a purchased trade name and a purchased trademark. The basis for valuation of these assets is their historical acquisition cost. Amortization of intangible assets is calculated by the straight-line method over the shorter of the contractual or estimated useful life of the assets, as follows:
Patents
5
years
Licenses
5
years
Trade name and trademark
7
years
1
-
12
Treasury Stocks Treasury stock purchases are accounted for at cost. The sale of treasury stocks is accounted for using the first in first out method. Gains on the sale or retirement of treasury stocks are accounted for as additional paid-in capital whereas losses on the sale or retirement of treasury stock are recorded as additional paid-in capital to the extent that previous net gains from sale or retirement of treasury stocks are included therein; otherwise the losses shall be recorded to accumulated benefit (deficit) account. Gains or losses from the sale or retirement of treasury stock do not affect reported results of operations.
13
EDAP TMS S.A. AND SUBSIDIARIES NOTES TO CONSOLIDATED INTERIM UNAUDITED FINANCIAL STATEMENTS
(in thousands of euros unless otherwise noted, except per share data)
1
-
13
Warranty expenses
The Company provides customers with a warranty for each product sold and accrues warranty expense at time of sale based upon historical claims experience. Standard warranty period may vary from
1
year to
2
years depending on the market. Actual warranty costs incurred are charged against the accrual when paid and are classified in cost of sales in the statement of income.
1
-
14
Income taxes The Company accounts for income taxes in accordance with ASC 740, ‘‘Accounting for Income Taxes’’ Under ASC 740, deferred tax assets and liabilities are determined based on differences between the financial reporting and tax basis of assets and liabilities and are measured by applying enacted tax rates and laws to taxable years in which such differences are expected to reverse. A valuation allowance is established if, based on the weight of available evidence, it is more likely than not that some portion, or all of the deferred tax assets, will not be realized. In accordance with ASC740, no provision has been made for income or withholding taxes on undistributed earnings of foreign subsidiaries, such undistributed earnings being permanently reinvested. As of January 1, 2007, the Company adopted FIN48 (now ASC 740) "Accounting for uncertainty in income tax". Under ASC740, the measurement of a tax position that meets the more-likely-that-not recognition threshold must take into consideration the amounts and probabilities of the outcomes that could be realized upon ultimate settlement using the facts, circumstances and information available at the reporting date.
1
-
15
Research and development costs
Research and development costs are recorded as an expense in the period in which they are incurred. The French government provides tax credits to companies for innovative research and development. This tax credit is calculated based on a percentage of eligible research and development costs and it can be refundable in cash and is not contingent on future taxable income. As such, the Company considers the research tax credits as a grant, offsetting operating expenses.
1
-
16
Advertising costs Advertising costs are recorded as an expense in the period in which they are incurred.
1
-
17
Foreign currency translation and transactions
Translation of the financial statements of consolidated companies The reporting currency of EDAP TMS S.A. for all years presented is the euro (€). The functional currency of each subsidiary is its local currency. In accordance with ASC 830, all accounts in the financial statements are translated into euro from the functional currency at exchange rate as follows:
• assets and liabilities are translated at year-end exchange rates;
• shareholders’ equity is translated at historical exchange rates (as of the date of contribution);
• statement of income items are translated at average exchange rates for the year; and
• translation gains and losses are recorded in a separate component of shareholders’ equity.
Foreign currencies transactions Transactions involving foreign currencies are translated into the functional currency using the exchange rate prevailing at the time of the transactions. Receivables and payables denominated in foreign currencies are translated at year-end exchange rates. The resulting unrealized exchange gains and losses are carried to the statement of income.
14
EDAP TMS S.A. AND SUBSIDIARIES NOTES TO CONSOLIDATED INTERIM UNAUDITED FINANCIAL STATEMENTS
(in thousands of euros unless otherwise noted, except per share data)
1
-
18
Earnings per share Basic earnings per share are computed by dividing income available to common shareholders by the number of shares of common stock outstanding for the period. Diluted earnings per share reflects potential dilution that could occur if securities or other contracts to issue common stock were exercised or converted into common stock or resulted in the issuance of common stock that then shared in the earnings of the Company. The dilutive effects of the Company’s common stock options and warrants is determined using the treasury stock method to measure the number of shares that are assumed to have been repurchased using the average market price during the period, which is converted from U.S. dollars at the average exchange rate for the period.
1
-
19
Derivative instruments ASC 815 requires the Company to recognize all of its derivative instruments as either assets or liabilities in the statement of financial position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the Company must classify the hedging instrument, based upon the exposure being hedged, as fair value hedge, cash flow hedge or a hedge of a net investment in a foreign operation. Gains and losses from derivative instruments are recorded in the income statement.
1
-
20
Employee stock option plans At June 30, 2015, the Company had three stock-based employee compensation plans. The Company adopted ASC 718, “Share-Based Payment”, effective January 1, 2006. ASC 718 requires the recognition of fair value of stock compensation as an expense in the calculation of net income (loss).
The fair value of each stock option granted over the period is estimated on the date of grant using the Black-Scholes option pricing model. The Company did not make any stock option grant during the year ended December 31, 2014 nor during the
6
-month period ended June 30, 2015.
1
-
21
Warrants On March 28, 2012, pursuant to a securities purchase agreement dated March 22, 2012, as amended, the Company issued new ordinary shares in the form of ADSs to selected institutional investors in a registered direct placement (the “March 2012 Placement”) with warrants attached (the “March 2012 Investor Warrants”). The Company also issued warrants to the placement agent, Rodman &amp; Renshaw LLC (the “March 2012 Placement Agent Warrants” and together with the March 2012 Investor Warrants, the “March 2012 Warrants”). The Company has accounted for the March 2012 Warrants as a liability and reflected this analysis in the Company’s financial statements filed for the year 2012. The Company used the Black-Scholes pricing model to value the March 2012 Warrants at inception, with changes in fair value recorded as a financial expense or income. On May 28, 2013, pursuant to a securities purchase agreement dated May 20, 2013, as amended, the Company issued new ordinary shares in the form of ADSs to selected institutional investors in a registered direct placement (the “May 2013 Placement”) with warrants attached (the “May 2013 Investor Warrants”). The Company also issued warrants to the placement agent, H.C. Wainwright &amp; Co., LLC (the “May 2013 Placement Agent Warrants” and together with the May 2013 Investor Warrants, the “May 2013 Warrants”). As the May 2013 Warrants comprised the same structure and provisions than the March 2012 Warrants, including an exercise price determined in U.S. dollars while the functional currency of the Company is the Euro, the Company determined that the May 2013 Warrants should be accounted for as a liability. The Company used the Black-Scholes pricing model to value the May 2013 Warrants at inception, with changes in fair value recorded as a financial expense or income.
15
EDAP TMS S.A. AND SUBSIDIARIES NOTES TO CONSOLIDATED INTERIM UNAUDITED FINANCIAL STATEMENTS
(in thousands of euros unless otherwise noted, except per share data
1
-
22
Leases and Sales and leaseback transactions In accordance with ASC 840, Accounting for Leases, the Company classifies all leases at the inception date as either a capital lease or an operating lease. A lease is a capital lease if it meets any one of the following criteria; otherwise, it is an operating lease:
-
Ownership is transferred to the lessee by the end of the lease term;
-
The lease contains a bargain purchase option;
-
The lease term is at least
75% of the property's estimated remaining economic life;
-
The present value of the minimum lease payments at the beginning of the lease term is
90% or more of the fair value of the leased property to the lessor at the inception date.
The Company enters into sale and leaseback transactions from time to time. In accordance with ASC 840, any profit or loss on the sale is deferred and amortized prospectively over the term of the lease, in proportion to the leased asset if a capital lease, or in proportion to the related gross rental charged to expense over the lease term, if an operating lease.</t>
  </si>
  <si>
    <t>Cash and Cash Equivalents Disclosure</t>
  </si>
  <si>
    <t>Cash and Cash Equivalents Disclosure [Text Block]</t>
  </si>
  <si>
    <t xml:space="preserve">CASH, CASH EQUIVALENTS AND SHORT TERM INVESTMENTS Cash and cash equivalents and short terms investments are comprised of the following:
06
-
30
-
2015
12
-
31
-
2014
Total cash and cash equivalents
10,851
11,142
Short term investments
1,000
1,000
Total cash and cash equivalent and short term investments
11,851
12,142
Short term investments are comprised of money market funds. The aggregate fair value of the short term investments is consistent with their book value. </t>
  </si>
  <si>
    <t>Inventories [Text Block]</t>
  </si>
  <si>
    <t>NVENTORIES Inventories consist of the following:
06
-
30
-
2015
12
-
31
-
2014
Components, spare parts
3,812
4,225
Work-in-progress
1,056
832
Finished goods
2,029
1,591
Total gross inventories
6,898
6,648
Less: provision for slow-moving inventory
(874
)
(741
)
Total
6,023
5,908</t>
  </si>
  <si>
    <t>Lease Obligations</t>
  </si>
  <si>
    <t>Lease Obligations [Text Block]</t>
  </si>
  <si>
    <t>CAPITAL LEASE OBLIGATIONS
The Company leases certain of its equipment under capital leases. At June 30, 2015, this equipment consists mainly of medical devices for an amount of €
209
thousand and vehicles for an amount of €
291
thousand.</t>
  </si>
  <si>
    <t>Long-Term Debt</t>
  </si>
  <si>
    <t>Long-Term Debt [Text Block]</t>
  </si>
  <si>
    <t>LONG TERM DEBT, AND FINANCIAL INSTRUMENTS CARRIED AT FAIR VALUE
6
-
1
Long-term debt:
06
-
30
-
2015
12
-
31
-
2014
Japanese yen term loan
203
234
Italy term loan
198
220
Malaysia term loan
3
5
Total long term debt
404
458
Less current portion
(117
)
(116
)
Total long-term portion
287
342
As of December 31, 2014, long-term debt in Japan consists of
3
loans in Yen with the following conditions:
Amount Maturation Interest rate
EDAP Technomed Co. Ltd
10,000,000
March 31, 2015
0.10%
55,000,000
June 30, 2018
1.80%
10,000,000
June 30, 2018
0.10%
17
EDAP TMS S.A. AND SUBSIDIARIES NOTES TO CONSOLIDATED INTERIM UNAUDITED FINANCIAL STATEMENTS
(in thousands of euros unless otherwise noted, except per share data)
As of June 30, 2015, long-term debt in Japan consists of
2
loans in Yen with the following conditions:
Amount Maturation Interest rate
EDAP Technomed Co. Ltd
55,000,000
June 30, 2018
1.80%
10,000,000
June 30, 2018
0.10%
As of December 31, 2014, long-term debt in Italy consists of a loan in euros of an initial amount of €
242
thousand with an interest rate at Euribor
1
month +
4.5% due to mature on June 6, 2019.
As of June 30, 2015, long-term debt in Italy consists of a loan in euros amounting to €
242
thousand with an interest rate at Euribor
1
month +
4.5% due to mature on June 6, 2019.
6
-
2
Financial instruments carried at fair value:
06
-
30
-
2015
12
-
31
-
2014
Investor Warrants
3,434
1,943
Placement Agent Warrants
155
148
Total
3,589
2,092
Less current portion
(67
)
-
Total long-term portion
3,523
2,092
On March 28, 2012, pursuant to a securities purchase agreement dated March 22, 2012, as amended, the Company issued
2,812,500
ordinary shares in the form of ADSs to selected institutional investors in a registered direct placement (the “March 2012 Placement”), at a price of $2.00
per share, with warrants attached (the “March 2012 Investor Warrants”). The March 2012 Investor Warrants allow investors to purchase up to
1,406,250
shares in the form of ADSs at an exercise price of $2.75. The March 2012 Investor Warrants are exercisable immediately and expire on March 28, 2017. The Company also issued warrants to purchase up to
168,750
shares in the form of ADSs to the placement agent, Rodman &amp; Renshaw LLC, with an exercise price of $2.50
(the “March 2012 Placement Agent Warrants” and together with the Investor Warrants, the “March 2012 Warrants”). The March 2012 Placement Agent Warrants are exercisable from September 24, 2012 and expire on October 21, 2016. Total gross proceeds for the placement amounted to $5.625
million (€
4.214
million) out of which $2.429
million (€
1.821
million) allocated to the Investor and Placement Agent Warrants based on their fair value and accounted for as liability, and the remaining $3.196
million (€
2.393
million) allocated to the share capital increase.
The form of the securities purchase agreement and the form of Investor Warrant were furnished to the SEC on our report on Form 6-K dated March 28, 2012.
The Company determined that the March 2012 Warrants to purchase up to
1,575,000
new ordinary shares of the Company (
1,406,250
shares underlying the March 2012 Investor Warrants and
168,750
shares underlying the March 2012 Placement Agent Warrants) should be accounted for as a liability.
18
EDAP TMS S.A. AND SUBSIDIARIES NOTES TO CONSOLIDATED INTERIM UNAUDITED FINANCIAL STATEMENTS
(in thousands of euros unless otherwise noted, except per share data)
On May 28, 2013, pursuant to a securities purchase agreement dated May 20, 2013, as amended, the Company issued
3,000,000
ordinary shares in the form of ADSs to selected institutional investors in a registered direct placement (the “May 2013 Placement”), at a price of $4.00
per share, with warrants attached (the “May 2013 Investor Warrants”). The May 2013 Investor Warrants allow investors to purchase up to
1,500,000
shares in the form of ADSs at an exercise price of $4.25. The May 2013 Investor Warrants are exercisable from November 29, 2013 and expire on November 29, 2018. The Company also issued warrants to purchase up to
180,000
shares in the form of ADSs to the placement agent, H.C. Wainwright &amp; Co., LLC, with an exercise price of $5.00
per share (the “May 2013 Placement Agent Warrants” and together with the Investor Warrants, the “May 2013 Warrants”). The May 2013 Placement Agent Warrants are exercisable from November 29, 2013 and expire on May 28, 2016. As the May 2013 Warrants comprised the same structure and provisions than the March 2012 Warrants, including an exercise price determined in U.S. dollars while the functional currency of the Company is the Euro, the Company determined that the May 2013 Warrants should be accounted for as a liability. Total gross proceeds for the placement amounted to $12.0
million (€
9.270
million), out of which $3.817
million (€
2.950
million) allocated to the Investor and Placement Agent Warrants based on their fair value and accounted for as liability, and the remaining $8.183
million (€
6.320
million) allocated to the share capital increase. The form of the securities purchase agreement and the form of Investor Warrant were furnished to the SEC on our report on Form 6-K dated May 28, 2013.
The Company used the Black-Scholes pricing model to value the May 2013 Warrants at inception, with changes in fair value recorded as a financial expense or income.
Fair Value of the March 2012 Investor Warrants: The valuation model of the Investor Warrants uses a Black-Scholes model. At inception date, the Black-Scholes valuation model used the following main assumptions and parameters:
-
Share price at closing date: $1.95
-
Strike price of warrants: $2.75
-
Risk free interest rate at
5
years:
1.05%
-
Share price volatility:
120%
-
Dividend rates:
0%
As of December 31, 2014, the Black-Scholes valuation model used the following main assumptions and parameters:
-
Warrants’ maturity is assumed to be their legal duration as per Warrant contract
-
Share price at closing date: $2.33
-
Strike price of warrants: $2.75
-
Risk free interest rate at
5
years:
0.07%
-
Share price volatility:
70%
-
Dividend rates:
0%
As of June 30, 2015, the Black-Scholes valuation model used the following main assumptions and parameters:
-
Share price at closing date: $3.25
-
Strike price of warrants: $2.75
-
Risk free interest rate at
5
years:
0.55%
-
Share price volatility:
70%
-
Dividend rates:
0%
On that basis, the unit fair value of the Investor Warrants was $1.55
per warrant at inception date, $0.82
per warrant as of December 31, 2014, and $1.35
per warrant as of June 30, 2015. The total fair value for the issued Investor warrants was $2.173
million at inception date, $1,084
million as of December 31, 2014 and $1,781
million as of June 30, 2015.
19
EDAP TMS S.A. AND SUBSIDIARIES NOTES TO CONSOLIDATED INTERIM UNAUDITED FINANCIAL STATEMENTS
(in thousands of euros unless otherwise noted, except per share data)
Fair Value of the March 2012 Placement Agent Warrants: The valuation model of the Placement Agent Warrants uses a Black-Scholes model. At inception date, the Black-Scholes valuation model used the following main assumptions and parameters:
-
Share price at closing date: $1.95
-
Strike price of warrants: $2.5
-
Risk free interest rate at
4.5
years:
0.92%
-
Share price volatility:
120%
-
Dividend rates:
0%
As of December 31, 2014, the Black-Scholes valuation model used the following main assumptions and parameters:
-
Warrants’ maturity is assumed to be their legal duration as per Warrant contract
-
Share price at closing date: $2.33
-
Strike price of warrants: $2.5
-
Risk free interest rate at
4.5
years:
0.06%
-
Share price volatility:
70%
-
Dividend rates:
0%
As of June 30, 2015, the Black-Scholes valuation model used the following main assumptions and parameters:
-
Share price at closing date: $3.25
-
Strike price of warrants: $2.5
-
Risk free interest rate at
4.5
years:
0.37%
-
Share price volatility:
70%
-
Dividend rates:
0%
On that basis, the unit fair value of the Placement Agent Warrants was $1.52
per warrant at inception date, $0.79
per warrant as of December 31, 2014, and $1.30
per warrant as of June 30, 2015. The total fair value for the issued Placement Agent warrants was $0.256
million at inception date, $0.133
million as of December 31, 2014, and $0.099
million as of June 30, 2015.
Fair Value of the May 2013 Investor Warrants: The valuation model of the Investor Warrants uses a Black-Scholes model. At inception date, the Black-Scholes valuation model used the following main assumptions and parameters:
-
Share price at closing date: $3.96
-
Strike price of warrants: $4.25
-
Risk free interest rate at
5.5
years:
1.07%
-
Share price volatility:
71%
-
Dividend rates:
0%
As of June 30, 2015, the Black-Scholes valuation model used the following main assumptions and parameters:
-
Share price at closing date: $3.25
-
Strike price of warrants: $4.25
-
Risk free interest rate at
5.5
years:
1.14%
-
Share price volatility:
70%
-
Dividend rates:
0%
20
EDAP TMS S.A. AND SUBSIDIARIES NOTES TO CONSOLIDATED INTERIM UNAUDITED FINANCIAL STATEMENTS
(in thousands of euros unless otherwise noted, except per share data)
On that basis, the unit fair value of the Investor Warrants was $2.35
per warrant at inception date, $0.85
per warrant as of December 31, 2014 and $1.37
per warrant as of June 30, 2015. The total fair value for the issued Investor warrants was $3.525
million at inception date, $1.275
million as of December 31, 2014 and $2.062
million as of June 30, 2015.
Fair Value of the May 2013 Placement Agent Warrants: The valuation model of the Placement Agent Warrants uses a Black-Scholes model. At inception date, the Black-Scholes valuation model used the following main assumptions and parameters:
-
Share price at closing date: $3.96
-
Strike price of warrants: $5.00
-
Risk free interest rate at
3
years:
0.36%
-
Share price volatility:
72%
-
Dividend rates:
0%
As of December 31, 2014, the Black-Scholes valuation model used the following main assumptions and parameters:
-
Warrants’ maturity is assumed to be their legal duration as per Warrant contract
-
Share price at closing date: $2.33
-
Strike price of warrants: $5.00
-
Risk free interest rate at
3
years:
0.06%
-
Share price volatility:
70%
Dividend rates:
0%
As of June 30, 2015, the Black-Scholes valuation model used the following main assumptions and parameters:
-
Share price at closing date: $3.25
-
Strike price of warrants: $5.00
-
Risk free interest rate at
3
years:
0.25%
-
Share price volatility:
70%
-
Dividend rates:
0%
On that basis, the unit fair value of the Placement Agent Warrants was $1.62
per warrant at inception date, $0.26
per warrant as of December 31, 2014 and $0.41
per warrant as of June 30, 2015. The total fair value for the issued Placement Agent warrants was $0.292
million at inception date, $0.047
million as of December 31, 2014 and $0.074
million as of June 30, 2015.
Long-term debt and financial instruments carried at fair value at June 30, 2015 mature as follows:
2015
52
2016
272
2017
1,709
2018
1,934
2019
27
Total
3,994</t>
  </si>
  <si>
    <t>Short-Term Borrowings</t>
  </si>
  <si>
    <t>Short-Term Borrowings [Text Block]</t>
  </si>
  <si>
    <t>SHORT-TERM BORROWINGS
As of June 30, 2015, short-term borrowings consist mainly of €
1,980
thousand of account receivables factored and for which the Company is supporting the risk of non-collection and loans in euros amounting to €
1,000
thousand with the following conditions:
‘000 Euros Amount Maturation Interest rate
EDAP-TMS France SAS
1,000
November 19, 2015
Euribor +
0,7%
As of June 30, 2014, short-term borrowings consist mainly of €
972
thousand of account receivables factored and for which the Company is supporting the risk of non-collection and loans in euros amounting to €
1,000
thousand with the following conditions:
‘000 Euros Amount Maturation Interest rate
EDAP-TMS France SAS
1,000
October 21, 2014
Euribor +
0,5%</t>
  </si>
  <si>
    <t>Shareholders Equity</t>
  </si>
  <si>
    <t>Shareholders Equity [Text Block]</t>
  </si>
  <si>
    <t>7
—SHAREHOLDERS’ EQUITY
7
-
1
Common stock
As of June 30, 2015, EDAP TMS S.A.’s common stock consisted of
25,339,702
issued shares, fully paid, and with a par value of €
0.13
each.
24,958,174
of the shares were outstanding.
7
-
2
Pre-emptive subscription rights
Shareholders have preemptive rights to subscribe on a
pro rata
7
-
3
Dividend rights
Dividends may be distributed from the statutory retained earnings, subject to the requirements of French law and the Company’s by-laws. The Company has not distributed any dividends since its inception.
7
-
4
Treasury stock
As of June 30, 2015, the
381,528
shares of treasury stock consisted of (i)
331,988
shares acquired between August and December 1998 for €
956
thousand and (ii)
49,540
shares acquired in June and July 2001 for €
150
thousand. All
381,528
shares of treasury stock have been acquired to cover outstanding stock options (see Note 7-5).
7
-
5
Stock-option plans
As of June 30, 2015, the
381,528
ordinary shares held as treasury stock were dedicated to serve stock purchase option plans as follows:
174,100
shares which may be purchased at a price of €
2.38
per share pursuant to the exercise of options that were granted on June 25, 2010.
As of June 30 2015, the Company sponsored three stock purchase and subscription option plans:
On May 22, 2007, the shareholders of the Company authorized the Board of Directors to grant up to
600,000
options to subscribe to
600,000
new Shares. Conforming to this stock option plan, the Board of Directors granted
504,088
options to subscribe to new Shares to certain employees of EDAP TMS on October 29, 2007, and
95,912
options to subscribe to new Shares to certain employees of EDAP TMS on June 25, 2010. Under this plan, a total of
440,500
options to subscribe to new shares were still in force on June 30, 2015.
On June 24, 2010, the shareholders of the Company authorized the Board of Directors to grant up to
229,100
options to purchase up to
229,100
Shares. Conforming to this stock option plan, the Board of Directors granted
229,100
options to purchase Shares to certain employees of EDAP TMS on June 25, 2010. Under this plan,
149,100
options were still in force on June 30, 2015.
On December 19, 2012, the shareholders authorized the Board of Directors to grant up to
500,000
options to subscribe to
500,000
new shares at a fixed price to be set by the Board of Directors. Conforming to this stock option plan, the Board of Directors granted
500,000
options to subscribe Shares to certain employees of EDAP TMS on January 18, 2013. Under this plan,
400,000
options were still in force on June 30, 2015.
22
EDAP TMS S.A. AND SUBSIDIARIES NOTES TO CONSOLIDATED INTERIM UNAUDITED FINANCIAL STATEMENTS
(in thousands of euros unless otherwise noted, except per share data) As of June 30, 2015, a summary of stock option activity to purchase or to subscribe to Shares under these plans is as follows:
June 30, 2015 December 31, 2014 December 31, 2013
Options
Weighted
Options
Weighted
Options
Weighted
Outstanding on January 1, 1,095,850 2.76 1,310,850 2.70 810,850 3.18
Granted - - - - 500,000 1.91
Exercised - - (750 ) 3.99 - -
Forfeited (106,250 ) 2.88 (90,250 ) 2.07 - -
Expired - - (124,000 ) 2.60 - -
Outstanding at the end of the period 989,600 2.74 1,095,850 2.76 1,310,850 2.70
Exercisable at the end of the period 797,100 2.95 784,600 3.09 743,347 3.27
Shares purchase options available for grant on at end of period 232,428 83,428 83,428 The following table summarizes information about options to purchase Shares already held by the Company as treasury Shares, or to subscribe to new Shares, at June 30, 2015:
Outstanding options
Fully vested options
(1)
Exercise price (€) Options
Weighted
Weighted
Aggregate
(2) Options
Weighted
Aggregate
(2)
3.99
364,588
2.3
3.99
-
364,588
3.99
-
2.38
149,100
5.0
2.38
78,224
149,100
2.38
78,224
1.91
400,000
7.5
1.91
397,855
207,500
1.91
206,387
1.88
75,912
5.5
1.88
77,782
75,912
1.88
77,782
1.88
to
3.99
989,600
5.0
2.74
553,861
797,100
2.95
362,393
(1)
Fully vested options are all exercisable options
(2)
The aggregate intrinsic value represents the total pre-tax intrinsic value, based on the Company’s closing stock price of $3.25
at June 30, 2015, which would have been received by the option holders had all in-the-money option holders exercised their options as of that date.
The Company applies FAS 123R on Share Based Payments and its related interpretations in accounting for its employee stock options.</t>
  </si>
  <si>
    <t>Financial Income, Net</t>
  </si>
  <si>
    <t>Financial Income, Net [Text Block]</t>
  </si>
  <si>
    <t xml:space="preserve">FINANCIAL INCOME, NET Interest (expense) income, net consists of the following:
6
months
6
months
Interest income
12
3
12
Interest expense
(28
)
(32
)
Warrants exercises
66
-
Changes in fair value of the warrants
(1,385
)
(3,534
)
Total
(1,344
)
(3,554
) </t>
  </si>
  <si>
    <t>Segment Information</t>
  </si>
  <si>
    <t>Segment Information [Text Block]</t>
  </si>
  <si>
    <t xml:space="preserve">SEGMENT INFORMATION In July of fiscal year 2002, the Company announced an organizational realignment that created two operating divisions within the Company. For reporting purposes, this organizational realignment created three reporting segments: the holding company, EDAP TMS S.A. (‘EDAP TMS Corporate’), the High Intensity Focused Ultrasound (‘HIFU’) Division and the Urological Devices and Services (‘UDS’) Division. In January 2007, the Company announced that a fourth segment was created, named FDA PMA, to report the on the clinical activity pursuing the FDA approval for the Ablatherm. Segment operating profit or loss are determined in accordance with the same policies as those described in the summary of significant accounting policies except that interest income and expense, current and deferred income taxes, are not allocated to individual segments. A reconciliation of segment operating profit or loss to consolidated net loss is as follows:
6
months
6
months
Segment operating loss
(839
)
(1,046
)
Interest income, net
(1,344
)
(3,554
)
Foreign Currency exchange (losses) gains, net
303
216
Other income, net
(3
)
(4
)
Income tax (expense) credit net
(69
)
(36
)
Consolidated net loss net
(1,953
)
(4,425
) A summary of the Company’s operations by business unit is presented below for periods ending June 30, 2015 and 2014:
HIFU
UDS
EDAP TMS
FDA
Total
6
months 2015
Sales of Goods (incl. consumables)
2,318
6,785
-
-
9,103
Sales of RPPs &amp; Leases,
1,297
822
-
-
2,119
Sales of Spare Parts &amp; Services
333
2,497
2,830
Total Net Sales
3,948
10,104
-
-
14,052
Other Revenues
2
-
2
Total Revenues
3,950
10,104
-
-
14,054
Gross Profit
2,158
3,753
-
-
5,911
Research &amp; Development
(745
)
(455
)
-
(312
)
(1,512
)
SG&amp;A + Depreciation
(1,504
)
(3,014
)
(721
)
-
(5,238
)
Operating income (loss)
(91
)
284
(721
)
(312
)
(839
)
24
EDAP TMS S.A. AND SUBSIDIARIES NOTES TO CONSOLIDATED INTERIM UNAUDITED FINANCIAL STATEMENTS
(in thousands of euros unless otherwise noted, except per share data)
HIFU
UDS
EDAP TMS
FDA
Total
6
months 2014
Sales of Goods (incl. consumables)
3,252
5,504
-
-
8,756
Sales of RPPs &amp; Leases,
1,103
920
-
-
2,023
Sales of Spare Parts &amp; Services
433
2,185
2,618
Total Net Sales
4,789
8,608
-
-
13,397
Other Revenues
-
-
-
Total Revenues
4,789
8,608
-
-
13,397
Gross Profit
2,643
2,724
-
-
5,367
Research &amp; Development
(614
)
(434
)
-
(570
)
(1,618
)
SG&amp;A + Depreciation
(1,265
)
(2,811
)
(720
)
-
(4,796
)
Operating income (loss)
765
(521
)
(720
)
(570
)
(1,046
) </t>
  </si>
  <si>
    <t>Subsequent Significant Events</t>
  </si>
  <si>
    <t>Subsequent Significant Events [Text Block]</t>
  </si>
  <si>
    <t>SUBSEQUENT SIGNIFICANT EVENTS
10.1
– Resignation of Chief Financial Officer and nomination of new CFO
On June 30, 2015, Eric Soyer officially resigned from his position as Chief Financial Officer of the Company and Managing Director of the French Operations. On July 14, 2015, François Dietsch was promoted Chief Financial Officer of EDAP TMS replacing Eric Soyer.
10.2
– FDA update
On July 21, 2015, the Company received a letter from the U.S. Food and Drug Administration (“FDA”) related to its Direct De Novo 510(k) petition for Ablatherm HIFU in the United States. The “Deficiency List” (as such communications about a regulatory filing are officially designated) identifies items and topics for which the FDA has requested additional information or further clarifications to continue its ongoing review. Only four (4) points were raised in the Deficiency List, and the FDA requested (i) the results of EDAP’s reprocessing validation tests, (ii) additional information regarding the Company’s physician training program, (iii) additions and modifications to the draft labeling materials, and (iv) additions and modifications to the draft user manual. On August 25, 2015, the Company announced it submitted a complete, formal response to the FDA "Deficiency List". The FDA review of EDAP’s Direct De Novo 510(k) petition, which had been on hold pending submission of the response, will now resume.
10.3
– Legal proceedings update
Following the August 4, 2014 class action law suit filed against the Company (ref. “Item 8. Financial Information / Legal Proceedings” of our
20
-F Report filed with the SEC on April 2, 2015), on September 14, 2015, the defendants’ motion to dismiss the plaintiffs’ claims, filed by the defendants on February 20, 2015, was granted in its entirety by the U.S. District Court for the Southern District of New York. If the plaintiffs appeal or seek other relief from the court’s ruling, the defendants will continue to defend the matter vigorously, but cannot predict the likely outcome.</t>
  </si>
  <si>
    <t>Cash and Cash Equivalents Disclosure (Tables)</t>
  </si>
  <si>
    <t>Schedule of Cash and Cash Equivalents [Table Text Block]</t>
  </si>
  <si>
    <t>06
-
30
-
2015
12
-
31
-
2014
Total cash and cash equivalents
10,851
11,142
Short term investments
1,000
1,000
Total cash and cash equivalent and short term investments
11,851
12,142</t>
  </si>
  <si>
    <t>Inventories (Tables)</t>
  </si>
  <si>
    <t>Schedule of Inventory, Current [Table Text Block]</t>
  </si>
  <si>
    <t>06
-
30
-
2015
12
-
31
-
2014
Components, spare parts
3,812
4,225
Work-in-progress
1,056
832
Finished goods
2,029
1,591
Total gross inventories
6,898
6,648
Less: provision for slow-moving inventory
(874
)
(741
)
Total
6,023
5,908</t>
  </si>
  <si>
    <t>Long-Term Debt (Tables)</t>
  </si>
  <si>
    <t>Schedule of Debt [Table Text Block]</t>
  </si>
  <si>
    <t>06
-
30
-
2015
12
-
31
-
2014
Japanese yen term loan
203
234
Italy term loan
198
220
Malaysia term loan
3
5
Total long term debt
404
458
Less current portion
(117
)
(116
)
Total long-term portion
287
342</t>
  </si>
  <si>
    <t>Schedule of f inancial instruments carried at fair value [Table Text Block]</t>
  </si>
  <si>
    <t>06
-
30
-
2015
12
-
31
-
2014
Investor Warrants
3,434
1,943
Placement Agent Warrants
155
148
Total
3,589
2,092
Less current portion
(67
)
-
Total long-term portion
3,523
2,092</t>
  </si>
  <si>
    <t>Long Term Debt Schedule 2 [Table Text Block]</t>
  </si>
  <si>
    <t>Amount Maturation Interest rate
EDAP Technomed Co. Ltd
10,000,000
March 31, 2015
0.10%
55,000,000
June 30, 2018
1.80%
10,000,000
June 30, 2018
0.10%</t>
  </si>
  <si>
    <t>Long Term Debt Schedule 3 [Table Text Block]</t>
  </si>
  <si>
    <t>Amount Maturation Interest rate
EDAP Technomed Co. Ltd
55,000,000
June 30, 2018
1.80%
10,000,000
June 30, 2018
0.10%</t>
  </si>
  <si>
    <t>Schedule Of Long Term Debt Maturities [Table Text Block]</t>
  </si>
  <si>
    <t>2015
52
2016
272
2017
1,709
2018
1,934
2019
27
Total
3,994</t>
  </si>
  <si>
    <t>Shareholders Equity (Tables)</t>
  </si>
  <si>
    <t>Disclosure of Share-based Compensation Arrangements by Share-based Payment Award [Table Text Block]</t>
  </si>
  <si>
    <t xml:space="preserve">June 30, 2015 December 31, 2014 December 31, 2013
Options
Weighted
Options
Weighted
Options
Weighted
Outstanding on January 1, 1,095,850 2.76 1,310,850 2.70 810,850 3.18
Granted - - - - 500,000 1.91
Exercised - - (750 ) 3.99 - -
Forfeited (106,250 ) 2.88 (90,250 ) 2.07 - -
Expired - - (124,000 ) 2.60 - -
Outstanding at the end of the period 989,600 2.74 1,095,850 2.76 1,310,850 2.70
Exercisable at the end of the period 797,100 2.95 784,600 3.09 743,347 3.27
Shares purchase options available for grant on at end of period 232,428 83,428 83,428 </t>
  </si>
  <si>
    <t>Schedule of Share-based Compensation, Shares Authorized under Stock Option Plans, by Exercise Price Range [Table Text Block]</t>
  </si>
  <si>
    <t>Outstanding options
Fully vested options
(1)
Exercise price (€) Options
Weighted
Weighted
Aggregate
(2) Options
Weighted
Aggregate
(2)
3.99
364,588
2.3
3.99
-
364,588
3.99
-
2.38
149,100
5.0
2.38
78,224
149,100
2.38
78,224
1.91
400,000
7.5
1.91
397,855
207,500
1.91
206,387
1.88
75,912
5.5
1.88
77,782
75,912
1.88
77,782
1.88
to
3.99
989,600
5.0
2.74
553,861
797,100
2.95
362,393</t>
  </si>
  <si>
    <t>Financial Income, Net (Tables)</t>
  </si>
  <si>
    <t>Schedule of financial income (expense) [Table Text Block]</t>
  </si>
  <si>
    <t>6
months
6
months
Interest income
12
3
12
Interest expense
(28
)
(32
)
Warrants exercises
66
-
Changes in fair value of the warrants
(1,385
)
(3,534
)
Total
(1,344
)
(3,554
)</t>
  </si>
  <si>
    <t>Segment Information (Tables)</t>
  </si>
  <si>
    <t>Reconciliation of operating profit (loss) from segments to consolidated [Table] [Table Text Block]</t>
  </si>
  <si>
    <t>6
months
6
months
Segment operating loss
(839
)
(1,046
)
Interest income, net
(1,344
)
(3,554
)
Foreign Currency exchange (losses) gains, net
303
216
Other income, net
(3
)
(4
)
Income tax (expense) credit net
(69
)
(36
)
Consolidated net loss net
(1,953
)
(4,425
)</t>
  </si>
  <si>
    <t>ScheduleOfSegment Reporting Information By Segment Bis [Table Text Block]</t>
  </si>
  <si>
    <t>HIFU
UDS
EDAP TMS
FDA
Total
6
months 2015
Sales of Goods (incl. consumables)
2,318
6,785
-
-
9,103
Sales of RPPs &amp; Leases,
1,297
822
-
-
2,119
Sales of Spare Parts &amp; Services
333
2,497
2,830
Total Net Sales
3,948
10,104
-
-
14,052
Other Revenues
2
-
2
Total Revenues
3,950
10,104
-
-
14,054
Gross Profit
2,158
3,753
-
-
5,911
Research &amp; Development
(745
)
(455
)
-
(312
)
(1,512
)
SG&amp;A + Depreciation
(1,504
)
(3,014
)
(721
)
-
(5,238
)
Operating income (loss)
(91
)
284
(721
)
(312
)
(839
)</t>
  </si>
  <si>
    <t>ScheduleOfSegment Reporting Information By Segment Ter [Table Text Block]</t>
  </si>
  <si>
    <t>HIFU
UDS
EDAP TMS
FDA
Total
6
months 2014
Sales of Goods (incl. consumables)
3,252
5,504
-
-
8,756
Sales of RPPs &amp; Leases,
1,103
920
-
-
2,023
Sales of Spare Parts &amp; Services
433
2,185
2,618
Total Net Sales
4,789
8,608
-
-
13,397
Other Revenues
-
-
-
Total Revenues
4,789
8,608
-
-
13,397
Gross Profit
2,643
2,724
-
-
5,367
Research &amp; Development
(614
)
(434
)
-
(570
)
(1,618
)
SG&amp;A + Depreciation
(1,265
)
(2,811
)
(720
)
-
(4,796
)
Operating income (loss)
765
(521
)
(720
)
(570
)
(1,046
)</t>
  </si>
  <si>
    <t>Summary Of Significant Accounting Policies (Narrative) (Details) - 6 months ended Jun. 30, 2014</t>
  </si>
  <si>
    <t>dyr</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t>
  </si>
  <si>
    <t>Summary Of Significant Accounting Policies 12</t>
  </si>
  <si>
    <t>Summary Of Significant Accounting Policies 13</t>
  </si>
  <si>
    <t>Summary Of Significant Accounting Policies 14 | d</t>
  </si>
  <si>
    <t>Summary Of Significant Accounting Policies 15 | d</t>
  </si>
  <si>
    <t>Summary Of Significant Accounting Policies 16</t>
  </si>
  <si>
    <t>Summary Of Significant Accounting Policies 17</t>
  </si>
  <si>
    <t>Summary Of Significant Accounting Policies 18</t>
  </si>
  <si>
    <t>Summary Of Significant Accounting Policies 19</t>
  </si>
  <si>
    <t>Summary Of Significant Accounting Policies 20</t>
  </si>
  <si>
    <t>Summary Of Significant Accounting Policies 21</t>
  </si>
  <si>
    <t>Summary Of Significant Accounting Policies 22</t>
  </si>
  <si>
    <t>Summary Of Significant Accounting Policies 23</t>
  </si>
  <si>
    <t>Summary Of Significant Accounting Policies 24</t>
  </si>
  <si>
    <t>Summary Of Significant Accounting Policies 25</t>
  </si>
  <si>
    <t>Summary Of Significant Accounting Policies 26</t>
  </si>
  <si>
    <t>Summary Of Significant Accounting Policies 27</t>
  </si>
  <si>
    <t>Summary Of Significant Accounting Policies 28</t>
  </si>
  <si>
    <t>Summary Of Significant Accounting Policies 29</t>
  </si>
  <si>
    <t>Summary Of Significant Accounting Policies 30</t>
  </si>
  <si>
    <t>Summary Of Significant Accounting Policies 31</t>
  </si>
  <si>
    <t>Summary Of Significant Accounting Policies 32</t>
  </si>
  <si>
    <t>Summary Of Significant Accounting Policies 33</t>
  </si>
  <si>
    <t>Summary Of Significant Accounting Policies 34</t>
  </si>
  <si>
    <t>Summary Of Significant Accounting Policies 35</t>
  </si>
  <si>
    <t>Summary Of Significant Accounting Policies 36</t>
  </si>
  <si>
    <t>Summary Of Significant Accounting Policies 37</t>
  </si>
  <si>
    <t>Summary Of Significant Accounting Policies 38</t>
  </si>
  <si>
    <t>Summary Of Significant Accounting Policies 39</t>
  </si>
  <si>
    <t>Summary Of Significant Accounting Policies 40</t>
  </si>
  <si>
    <t>Summary Of Significant Accounting Policies 41</t>
  </si>
  <si>
    <t>Summary Of Significant Accounting Policies 42</t>
  </si>
  <si>
    <t>Summary Of Significant Accounting Policies 43</t>
  </si>
  <si>
    <t>Summary Of Significant Accounting Policies 44</t>
  </si>
  <si>
    <t>Summary Of Significant Accounting Policies 45</t>
  </si>
  <si>
    <t>Summary Of Significant Accounting Policies 46</t>
  </si>
  <si>
    <t>Summary Of Significant Accounting Policies 47</t>
  </si>
  <si>
    <t>Summary Of Significant Accounting Policies 48</t>
  </si>
  <si>
    <t>Summary Of Significant Accounting Policies 49</t>
  </si>
  <si>
    <t>Summary Of Significant Accounting Policies 50</t>
  </si>
  <si>
    <t>Summary Of Significant Accounting Policies 51</t>
  </si>
  <si>
    <t>Summary Of Significant Accounting Policies 52</t>
  </si>
  <si>
    <t>Summary Of Significant Accounting Policies 53</t>
  </si>
  <si>
    <t>Summary Of Significant Accounting Policies 54</t>
  </si>
  <si>
    <t>Summary Of Significant Accounting Policies 55</t>
  </si>
  <si>
    <t>Summary Of Significant Accounting Policies 56</t>
  </si>
  <si>
    <t>Summary Of Significant Accounting Policies 57</t>
  </si>
  <si>
    <t>Summary Of Significant Accounting Policies 58</t>
  </si>
  <si>
    <t>Summary Of Significant Accounting Policies 59</t>
  </si>
  <si>
    <t>Summary Of Significant Accounting Policies 60</t>
  </si>
  <si>
    <t>Summary Of Significant Accounting Policies 61</t>
  </si>
  <si>
    <t>Summary Of Significant Accounting Policies 62</t>
  </si>
  <si>
    <t>Summary Of Significant Accounting Policies 63</t>
  </si>
  <si>
    <t>Summary Of Significant Accounting Policies 64</t>
  </si>
  <si>
    <t>Summary Of Significant Accounting Policies 65</t>
  </si>
  <si>
    <t>Summary Of Significant Accounting Policies 66</t>
  </si>
  <si>
    <t>75.00%</t>
  </si>
  <si>
    <t>Summary Of Significant Accounting Policies 67</t>
  </si>
  <si>
    <t>Summary Of Significant Accounting Policies 68</t>
  </si>
  <si>
    <t>90.00%</t>
  </si>
  <si>
    <t>Goodwill And Intangible Assets (Narrative) (Details) - EUR (€) € in Thousands</t>
  </si>
  <si>
    <t>Lease Obligations (Narrative) (Details) - Equipment Held under Capital Leases [Member] € in Thousands</t>
  </si>
  <si>
    <t>Jun. 30, 2015EUR (€)</t>
  </si>
  <si>
    <t>medical devices</t>
  </si>
  <si>
    <t>vehicles</t>
  </si>
  <si>
    <t>Short-Term Borrowings (Narrative) (Details) - EUR (€) € in Thousands</t>
  </si>
  <si>
    <t>account receivables factored</t>
  </si>
  <si>
    <t>loan in euro</t>
  </si>
  <si>
    <t>Shareholders Equity (Narrative) (Details) - € / shares</t>
  </si>
  <si>
    <t>1 Months Ended</t>
  </si>
  <si>
    <t>2 Months Ended</t>
  </si>
  <si>
    <t>5 Months Ended</t>
  </si>
  <si>
    <t>12 Months Ended</t>
  </si>
  <si>
    <t>Jan. 18, 2013</t>
  </si>
  <si>
    <t>Jun. 25, 2010</t>
  </si>
  <si>
    <t>Jul. 31, 2001</t>
  </si>
  <si>
    <t>Oct. 29, 2007</t>
  </si>
  <si>
    <t>Dec. 31, 1998</t>
  </si>
  <si>
    <t>Dec. 31, 2013</t>
  </si>
  <si>
    <t>Dec. 31, 2012</t>
  </si>
  <si>
    <t>Dec. 19, 2012</t>
  </si>
  <si>
    <t>Jun. 24, 2010</t>
  </si>
  <si>
    <t>May. 22, 2007</t>
  </si>
  <si>
    <t>Share-based Compensation Arrangement by Share-based Payment Award, Options, Grants in Period, Gross</t>
  </si>
  <si>
    <t>Share-based Compensation Arrangements by Share-based Payment Award, Options, Grants in Period, Exercise Price</t>
  </si>
  <si>
    <t>Share-based Compensation Arrangement by Share-based Payment Award, Options, Outstanding, Number</t>
  </si>
  <si>
    <t>Treasury Stock, Shares, Acquired</t>
  </si>
  <si>
    <t>Plan 2 - 2007 [Member] | Employee Stock Option [Member] | Common Class A [Member]</t>
  </si>
  <si>
    <t>Share-based Compensation Arrangement by Share-based Payment Award, Number of Shares Authorized</t>
  </si>
  <si>
    <t>Plan 3 - 2010 [Member] | Employee Stock Option [Member] | Common Class A [Member]</t>
  </si>
  <si>
    <t>Plan 4 - 2012 [Member] | Employee Stock Option [Member] | Common Class A [Member]</t>
  </si>
  <si>
    <t>Other Revenues (Narrative) (Details) - EUR (€) € in Thousands</t>
  </si>
  <si>
    <t>Other Revenue, Net</t>
  </si>
  <si>
    <t>Schedule of Cash and Cash Equivalents (Details) - EUR (€) € in Thousands</t>
  </si>
  <si>
    <t>Total cash and cash equivalents, and short term investments</t>
  </si>
  <si>
    <t>Schedule of Accounts, Notes, Loans and Financing Receivable (Details) - EUR (€) € in Thousands</t>
  </si>
  <si>
    <t>Total long-term portion</t>
  </si>
  <si>
    <t>Schedule of other receivables (Details) - EUR (€) € in Thousands</t>
  </si>
  <si>
    <t>NontradeReceivablesCurrent</t>
  </si>
  <si>
    <t>Schedule of Inventory, Current (Details) - EUR (€) € in Thousands</t>
  </si>
  <si>
    <t>Components, spare parts</t>
  </si>
  <si>
    <t>Work-in-progress</t>
  </si>
  <si>
    <t>Finished goods</t>
  </si>
  <si>
    <t>Total gross inventories</t>
  </si>
  <si>
    <t>Less: provision for slow-moving inventory</t>
  </si>
  <si>
    <t>Schedule of Other Assets (Details) - EUR (€) € in Thousands</t>
  </si>
  <si>
    <t>Schedule of Property, Plant and Equipment (Details) - EUR (€) € in Thousands</t>
  </si>
  <si>
    <t>Schedule of Accounts Payable and Accrued Liabilities (Details) - EUR (€) € in Thousands</t>
  </si>
  <si>
    <t>Schedule of Future Minimum Lease Payments for Capital Leases (Details) - EUR (€) € in Thousands</t>
  </si>
  <si>
    <t>Long-term portion</t>
  </si>
  <si>
    <t>Schedule of Debt (Details) - EUR (€) € in Thousands</t>
  </si>
  <si>
    <t>Total long term debt</t>
  </si>
  <si>
    <t>Less current portion</t>
  </si>
  <si>
    <t>JAPAN [Member]</t>
  </si>
  <si>
    <t>ITALY [Member]</t>
  </si>
  <si>
    <t>MALAYSIA [Member]</t>
  </si>
  <si>
    <t>Schedule of f inancial instruments carried at fair value (Details) - EUR (€) € in Thousands</t>
  </si>
  <si>
    <t>Total Financial Instruments [Member]</t>
  </si>
  <si>
    <t>Total Financial Instruments</t>
  </si>
  <si>
    <t>Placement Agent Warrants [Member]</t>
  </si>
  <si>
    <t>Investor warrants [Member]</t>
  </si>
  <si>
    <t>Schedule of details of debts (Details) - JAPAN [Member] - Edap Technomed Co Ltd [Member] - EUR (€)</t>
  </si>
  <si>
    <t>Loan One [Member]</t>
  </si>
  <si>
    <t>Initial Amount</t>
  </si>
  <si>
    <t>Interest rate</t>
  </si>
  <si>
    <t>Loan Two [Member]</t>
  </si>
  <si>
    <t>Loan Three [Member]</t>
  </si>
  <si>
    <t>Schedule Of Long-term Debt, Debentures And Financial InstrumentsMaturities (Details)</t>
  </si>
  <si>
    <t>Jun. 30, 2014EUR (€)</t>
  </si>
  <si>
    <t>Long Term Debt Schedule 2 (Details) - JAPAN [Member] - Edap Technomed Co Ltd [Member] - EUR (€)</t>
  </si>
  <si>
    <t>Long Term Debt Schedule 3 (Details) - JAPAN [Member] - Edap Technomed Co Ltd [Member] - EUR (€)</t>
  </si>
  <si>
    <t>Schedule of other long term liabilities (Details) - EUR (€) € in Thousands</t>
  </si>
  <si>
    <t>Disclosure of Share-based Compensation Arrangements by Share-based Payment Award (Details) - € / shares</t>
  </si>
  <si>
    <t>Granted - Number</t>
  </si>
  <si>
    <t>Exercised - Number</t>
  </si>
  <si>
    <t>Forfeited - Number</t>
  </si>
  <si>
    <t>Expired - Number</t>
  </si>
  <si>
    <t>Outstanding - Number</t>
  </si>
  <si>
    <t>Exercisable - Number</t>
  </si>
  <si>
    <t>Share purchase options available for grant - Number</t>
  </si>
  <si>
    <t>Outstanding - Weighted average exercise price</t>
  </si>
  <si>
    <t>Granted - Weighted average exercise price</t>
  </si>
  <si>
    <t>Exercized - Weighted average exercise price</t>
  </si>
  <si>
    <t>Forfeited - Weighted average exercise price</t>
  </si>
  <si>
    <t>Expired - Weighted average exercise price</t>
  </si>
  <si>
    <t>Exercisable - Weighted average exercise price</t>
  </si>
  <si>
    <t>Schedule of Share-based Compensation, Shares Authorized under Stock Option Plans, by Exercise Price Range (Details) - Jun. 30, 2014 - EUR (€)</t>
  </si>
  <si>
    <t>1.88 [Member]</t>
  </si>
  <si>
    <t>Outstanding options - Number</t>
  </si>
  <si>
    <t>Outstanding options - Weighted average remaining contractual life</t>
  </si>
  <si>
    <t>5 years 6 months</t>
  </si>
  <si>
    <t>Outstanding options - Weighted average exercise price</t>
  </si>
  <si>
    <t>Outstanding options - Intrinsic value</t>
  </si>
  <si>
    <t>Exercisable options - Number</t>
  </si>
  <si>
    <t>Exercisable options - Weighted average exercise price</t>
  </si>
  <si>
    <t>Exercisable options - Intrinsic value</t>
  </si>
  <si>
    <t>2.38 [Member]</t>
  </si>
  <si>
    <t>5 years</t>
  </si>
  <si>
    <t>3.99 [Member]</t>
  </si>
  <si>
    <t>2 years 3 months 18 days</t>
  </si>
  <si>
    <t>1.91 [Member]</t>
  </si>
  <si>
    <t>7 years 6 months</t>
  </si>
  <si>
    <t>1.88 to 3.99 [Member]</t>
  </si>
  <si>
    <t>Changes In Warrants Stock Options And Capital Increase (Details) € in Thousands</t>
  </si>
  <si>
    <t>Schedule of other revenues (Details) - EUR (€) € in Thousands</t>
  </si>
  <si>
    <t>Schedule of Research and development expenses (Details) - EUR (€) € in Thousands</t>
  </si>
  <si>
    <t>Research and Development Expense</t>
  </si>
  <si>
    <t>Schedule of financial income (expense) (Details) - EUR (€) € in Thousands</t>
  </si>
  <si>
    <t>Interest income</t>
  </si>
  <si>
    <t>Interest expense</t>
  </si>
  <si>
    <t>Warrants exercises</t>
  </si>
  <si>
    <t>Changes in fair value of the warrants</t>
  </si>
  <si>
    <t>Schedule of Components of Income Tax Expense (Benefit) (Details) - EUR (€) € in Thousands</t>
  </si>
  <si>
    <t>Deferred Income Tax (Expense) Benefit</t>
  </si>
  <si>
    <t>Schedule of Earnings Per Share, Basic and Diluted (Details) - € / shares</t>
  </si>
  <si>
    <t>Weighted Average Number of Shares Outstanding, Diluted</t>
  </si>
  <si>
    <t>Schedule of Fair Value Measurement Inputs Level 1 (Details) - EUR (€) € in Thousands</t>
  </si>
  <si>
    <t>Assets [Abstract]</t>
  </si>
  <si>
    <t>Liabilities [Abstract]</t>
  </si>
  <si>
    <t>Long-term Debt</t>
  </si>
  <si>
    <t>Reconciliation of operating profit (loss) from segments to consolidated [Table] (Details) - EUR (€) € in Thousands</t>
  </si>
  <si>
    <t>Segment operating loss</t>
  </si>
  <si>
    <t>Financial income (expense), net</t>
  </si>
  <si>
    <t>FinancialExpenseIncomeNet</t>
  </si>
  <si>
    <t>ScheduleOfSegment Reporting Information By Segment Bis (Details) - EUR (€) € in Thousands</t>
  </si>
  <si>
    <t>Urology Devices and Services (UDS) [Member]</t>
  </si>
  <si>
    <t>FDA [Member]</t>
  </si>
  <si>
    <t>EDAP TMS (Corporate) [Member]</t>
  </si>
  <si>
    <t>High Intensity Focused Ultrasound (HIFU) [Member]</t>
  </si>
  <si>
    <t>ScheduleOfSegment Reporting Information By Segment Ter (Details) - EUR (€) € in Thousands</t>
  </si>
  <si>
    <t>Schedule Of Segment Reporting Information By Segment Quarter (Details) - EUR (€) € in Thousand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22"/>
  </cols>
  <sheetData>
    <row r="1" spans="1:2">
      <c r="A1" s="1" t="s">
        <v>0</v>
      </c>
      <c r="B1" s="2" t="s">
        <v>1</v>
      </c>
    </row>
    <row r="2" spans="1:2">
      <c r="A2" s="3" t="s">
        <v>2</v>
      </c>
      <c r="B2" s="3" t="s">
        <v>3</v>
      </c>
    </row>
    <row r="3" spans="1:2">
      <c r="A3" s="3" t="s">
        <v>4</v>
      </c>
      <c r="B3" s="3" t="s">
        <v>5</v>
      </c>
    </row>
    <row r="4" spans="1:2">
      <c r="A4" s="3" t="s">
        <v>6</v>
      </c>
      <c r="B4" s="3" t="s">
        <v>7</v>
      </c>
    </row>
    <row r="5" spans="1:2">
      <c r="A5" s="3" t="s">
        <v>8</v>
      </c>
      <c r="B5" s="3" t="s">
        <v>9</v>
      </c>
    </row>
    <row r="6" spans="1:2">
      <c r="A6" s="3" t="s">
        <v>10</v>
      </c>
      <c r="B6" s="4" t="n">
        <v>1041934</v>
      </c>
    </row>
    <row r="7" spans="1:2">
      <c r="A7" s="3" t="s">
        <v>11</v>
      </c>
      <c r="B7" s="3" t="s">
        <v>12</v>
      </c>
    </row>
    <row r="8" spans="1:2">
      <c r="A8" s="3" t="s">
        <v>13</v>
      </c>
      <c r="B8" s="3" t="s">
        <v>14</v>
      </c>
    </row>
    <row r="9" spans="1:2">
      <c r="A9" s="3" t="s">
        <v>15</v>
      </c>
      <c r="B9" s="4" t="n">
        <v>24958174</v>
      </c>
    </row>
    <row r="10" spans="1:2">
      <c r="A10" s="3" t="s">
        <v>16</v>
      </c>
      <c r="B10" s="3" t="s">
        <v>17</v>
      </c>
    </row>
    <row r="11" spans="1:2">
      <c r="A11" s="3" t="s">
        <v>18</v>
      </c>
      <c r="B11" s="3" t="s">
        <v>19</v>
      </c>
    </row>
    <row r="12" spans="1:2">
      <c r="A12" s="3" t="s">
        <v>20</v>
      </c>
      <c r="B12" s="3" t="s">
        <v>19</v>
      </c>
    </row>
    <row r="13" spans="1:2">
      <c r="A13" s="3" t="s">
        <v>21</v>
      </c>
      <c r="B13" s="4" t="n">
        <v>2015</v>
      </c>
    </row>
    <row r="14" spans="1:2">
      <c r="A14" s="3" t="s">
        <v>22</v>
      </c>
      <c r="B14" s="5" t="s">
        <v>23</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31</v>
      </c>
      <c r="B1" s="2" t="s">
        <v>76</v>
      </c>
    </row>
    <row r="2" spans="1:2">
      <c r="B2" s="2" t="s">
        <v>25</v>
      </c>
    </row>
    <row r="3" spans="1:2">
      <c r="A3" s="3" t="s">
        <v>166</v>
      </c>
      <c r="B3" s="3"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168</v>
      </c>
      <c r="B1" s="2" t="s">
        <v>76</v>
      </c>
    </row>
    <row r="2" spans="1:2">
      <c r="B2" s="2" t="s">
        <v>25</v>
      </c>
    </row>
    <row r="3" spans="1:2">
      <c r="A3" s="3" t="s">
        <v>169</v>
      </c>
      <c r="B3" s="3"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171</v>
      </c>
      <c r="B1" s="2" t="s">
        <v>76</v>
      </c>
    </row>
    <row r="2" spans="1:2">
      <c r="B2" s="2" t="s">
        <v>25</v>
      </c>
    </row>
    <row r="3" spans="1:2">
      <c r="A3" s="3" t="s">
        <v>172</v>
      </c>
      <c r="B3" s="3"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174</v>
      </c>
      <c r="B1" s="2" t="s">
        <v>76</v>
      </c>
    </row>
    <row r="2" spans="1:2">
      <c r="B2" s="2" t="s">
        <v>25</v>
      </c>
    </row>
    <row r="3" spans="1:2">
      <c r="A3" s="3" t="s">
        <v>175</v>
      </c>
      <c r="B3" s="3"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177</v>
      </c>
      <c r="B1" s="2" t="s">
        <v>76</v>
      </c>
    </row>
    <row r="2" spans="1:2">
      <c r="B2" s="2" t="s">
        <v>25</v>
      </c>
    </row>
    <row r="3" spans="1:2">
      <c r="A3" s="3" t="s">
        <v>178</v>
      </c>
      <c r="B3" s="3"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180</v>
      </c>
      <c r="B1" s="2" t="s">
        <v>76</v>
      </c>
    </row>
    <row r="2" spans="1:2">
      <c r="B2" s="2" t="s">
        <v>25</v>
      </c>
    </row>
    <row r="3" spans="1:2">
      <c r="A3" s="3" t="s">
        <v>181</v>
      </c>
      <c r="B3" s="3"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183</v>
      </c>
      <c r="B1" s="2" t="s">
        <v>76</v>
      </c>
    </row>
    <row r="2" spans="1:2">
      <c r="B2" s="2" t="s">
        <v>25</v>
      </c>
    </row>
    <row r="3" spans="1:2">
      <c r="A3" s="3" t="s">
        <v>184</v>
      </c>
      <c r="B3" s="3"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186</v>
      </c>
      <c r="B1" s="2" t="s">
        <v>76</v>
      </c>
    </row>
    <row r="2" spans="1:2">
      <c r="B2" s="2" t="s">
        <v>25</v>
      </c>
    </row>
    <row r="3" spans="1:2">
      <c r="A3" s="3" t="s">
        <v>187</v>
      </c>
      <c r="B3" s="3"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r="A1" s="1" t="s">
        <v>189</v>
      </c>
      <c r="B1" s="2" t="s">
        <v>76</v>
      </c>
    </row>
    <row r="2" spans="1:2">
      <c r="B2" s="2" t="s">
        <v>25</v>
      </c>
    </row>
    <row r="3" spans="1:2">
      <c r="A3" s="3" t="s">
        <v>190</v>
      </c>
      <c r="B3" s="3"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192</v>
      </c>
      <c r="B1" s="2" t="s">
        <v>76</v>
      </c>
    </row>
    <row r="2" spans="1:2">
      <c r="B2" s="2" t="s">
        <v>25</v>
      </c>
    </row>
    <row r="3" spans="1:2">
      <c r="A3" s="3" t="s">
        <v>193</v>
      </c>
      <c r="B3" s="3"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5</v>
      </c>
      <c r="C1" s="2" t="s">
        <v>26</v>
      </c>
    </row>
    <row r="2" spans="1:3">
      <c r="A2" s="6" t="s">
        <v>27</v>
      </c>
    </row>
    <row r="3" spans="1:3">
      <c r="A3" s="3" t="s">
        <v>28</v>
      </c>
      <c r="B3" s="7" t="n">
        <v>10851</v>
      </c>
      <c r="C3" s="7" t="n">
        <v>11142</v>
      </c>
    </row>
    <row r="4" spans="1:3">
      <c r="A4" s="3" t="s">
        <v>29</v>
      </c>
      <c r="B4" s="4" t="n">
        <v>9121</v>
      </c>
      <c r="C4" s="4" t="n">
        <v>6943</v>
      </c>
    </row>
    <row r="5" spans="1:3">
      <c r="A5" s="3" t="s">
        <v>30</v>
      </c>
      <c r="B5" s="4" t="n">
        <v>1037</v>
      </c>
      <c r="C5" s="4" t="n">
        <v>1200</v>
      </c>
    </row>
    <row r="6" spans="1:3">
      <c r="A6" s="3" t="s">
        <v>31</v>
      </c>
      <c r="B6" s="4" t="n">
        <v>6023</v>
      </c>
      <c r="C6" s="4" t="n">
        <v>5908</v>
      </c>
    </row>
    <row r="7" spans="1:3">
      <c r="A7" s="3" t="s">
        <v>32</v>
      </c>
      <c r="B7" s="4" t="n">
        <v>33</v>
      </c>
      <c r="C7" s="4" t="n">
        <v>40</v>
      </c>
    </row>
    <row r="8" spans="1:3">
      <c r="A8" s="3" t="s">
        <v>33</v>
      </c>
      <c r="B8" s="4" t="n">
        <v>377</v>
      </c>
      <c r="C8" s="4" t="n">
        <v>381</v>
      </c>
    </row>
    <row r="9" spans="1:3">
      <c r="A9" s="3" t="s">
        <v>34</v>
      </c>
      <c r="B9" s="4" t="n">
        <v>1000</v>
      </c>
      <c r="C9" s="4" t="n">
        <v>1000</v>
      </c>
    </row>
    <row r="10" spans="1:3">
      <c r="A10" s="3" t="s">
        <v>35</v>
      </c>
      <c r="B10" s="4" t="n">
        <v>28442</v>
      </c>
      <c r="C10" s="4" t="n">
        <v>26615</v>
      </c>
    </row>
    <row r="11" spans="1:3">
      <c r="A11" s="6" t="s">
        <v>36</v>
      </c>
    </row>
    <row r="12" spans="1:3">
      <c r="A12" s="3" t="s">
        <v>37</v>
      </c>
      <c r="B12" s="4" t="n">
        <v>2116</v>
      </c>
      <c r="C12" s="4" t="n">
        <v>2122</v>
      </c>
    </row>
    <row r="13" spans="1:3">
      <c r="A13" s="3" t="s">
        <v>38</v>
      </c>
      <c r="B13" s="4" t="n">
        <v>24</v>
      </c>
      <c r="C13" s="4" t="n">
        <v>24</v>
      </c>
    </row>
    <row r="14" spans="1:3">
      <c r="A14" s="3" t="s">
        <v>39</v>
      </c>
      <c r="B14" s="4" t="n">
        <v>2412</v>
      </c>
      <c r="C14" s="4" t="n">
        <v>2412</v>
      </c>
    </row>
    <row r="15" spans="1:3">
      <c r="A15" s="3" t="s">
        <v>40</v>
      </c>
      <c r="B15" s="4" t="n">
        <v>354</v>
      </c>
      <c r="C15" s="4" t="n">
        <v>344</v>
      </c>
    </row>
    <row r="16" spans="1:3">
      <c r="A16" s="3" t="s">
        <v>41</v>
      </c>
      <c r="B16" s="4" t="n">
        <v>553</v>
      </c>
      <c r="C16" s="4" t="n">
        <v>638</v>
      </c>
    </row>
    <row r="17" spans="1:3">
      <c r="A17" s="3" t="s">
        <v>42</v>
      </c>
      <c r="B17" s="4" t="n">
        <v>33901</v>
      </c>
      <c r="C17" s="4" t="n">
        <v>32154</v>
      </c>
    </row>
    <row r="18" spans="1:3">
      <c r="A18" s="6" t="s">
        <v>43</v>
      </c>
    </row>
    <row r="19" spans="1:3">
      <c r="A19" s="3" t="s">
        <v>44</v>
      </c>
      <c r="B19" s="4" t="n">
        <v>4977</v>
      </c>
      <c r="C19" s="4" t="n">
        <v>5505</v>
      </c>
    </row>
    <row r="20" spans="1:3">
      <c r="A20" s="3" t="s">
        <v>45</v>
      </c>
      <c r="B20" s="4" t="n">
        <v>1928</v>
      </c>
      <c r="C20" s="4" t="n">
        <v>1102</v>
      </c>
    </row>
    <row r="21" spans="1:3">
      <c r="A21" s="3" t="s">
        <v>46</v>
      </c>
      <c r="B21" s="4" t="n">
        <v>834</v>
      </c>
      <c r="C21" s="4" t="n">
        <v>872</v>
      </c>
    </row>
    <row r="22" spans="1:3">
      <c r="A22" s="3" t="s">
        <v>47</v>
      </c>
      <c r="B22" s="4" t="n">
        <v>607</v>
      </c>
      <c r="C22" s="4" t="n">
        <v>544</v>
      </c>
    </row>
    <row r="23" spans="1:3">
      <c r="A23" s="3" t="s">
        <v>48</v>
      </c>
      <c r="B23" s="4" t="n">
        <v>2</v>
      </c>
      <c r="C23" s="4" t="n">
        <v>4</v>
      </c>
    </row>
    <row r="24" spans="1:3">
      <c r="A24" s="3" t="s">
        <v>49</v>
      </c>
      <c r="B24" s="4" t="n">
        <v>2214</v>
      </c>
      <c r="C24" s="4" t="n">
        <v>1671</v>
      </c>
    </row>
    <row r="25" spans="1:3">
      <c r="A25" s="3" t="s">
        <v>50</v>
      </c>
      <c r="B25" s="4" t="n">
        <v>2982</v>
      </c>
      <c r="C25" s="4" t="n">
        <v>2126</v>
      </c>
    </row>
    <row r="26" spans="1:3">
      <c r="A26" s="3" t="s">
        <v>51</v>
      </c>
      <c r="B26" s="4" t="n">
        <v>213</v>
      </c>
      <c r="C26" s="4" t="n">
        <v>217</v>
      </c>
    </row>
    <row r="27" spans="1:3">
      <c r="A27" s="3" t="s">
        <v>52</v>
      </c>
      <c r="B27" s="4" t="n">
        <v>117</v>
      </c>
      <c r="C27" s="4" t="n">
        <v>116</v>
      </c>
    </row>
    <row r="28" spans="1:3">
      <c r="A28" s="3" t="s">
        <v>53</v>
      </c>
      <c r="B28" s="4" t="n">
        <v>67</v>
      </c>
      <c r="C28" s="4" t="n">
        <v>0</v>
      </c>
    </row>
    <row r="29" spans="1:3">
      <c r="A29" s="3" t="s">
        <v>54</v>
      </c>
      <c r="B29" s="4" t="n">
        <v>13942</v>
      </c>
      <c r="C29" s="4" t="n">
        <v>12158</v>
      </c>
    </row>
    <row r="30" spans="1:3">
      <c r="A30" s="3" t="s">
        <v>55</v>
      </c>
      <c r="B30" s="4" t="n">
        <v>224</v>
      </c>
      <c r="C30" s="4" t="n">
        <v>74</v>
      </c>
    </row>
    <row r="31" spans="1:3">
      <c r="A31" s="3" t="s">
        <v>56</v>
      </c>
      <c r="B31" s="4" t="n">
        <v>287</v>
      </c>
      <c r="C31" s="4" t="n">
        <v>355</v>
      </c>
    </row>
    <row r="32" spans="1:3">
      <c r="A32" s="3" t="s">
        <v>57</v>
      </c>
      <c r="B32" s="4" t="n">
        <v>3523</v>
      </c>
      <c r="C32" s="4" t="n">
        <v>2092</v>
      </c>
    </row>
    <row r="33" spans="1:3">
      <c r="A33" s="3" t="s">
        <v>58</v>
      </c>
      <c r="B33" s="4" t="n">
        <v>287</v>
      </c>
      <c r="C33" s="4" t="n">
        <v>342</v>
      </c>
    </row>
    <row r="34" spans="1:3">
      <c r="A34" s="3" t="s">
        <v>59</v>
      </c>
      <c r="B34" s="4" t="n">
        <v>2254</v>
      </c>
      <c r="C34" s="4" t="n">
        <v>1991</v>
      </c>
    </row>
    <row r="35" spans="1:3">
      <c r="A35" s="3" t="s">
        <v>60</v>
      </c>
      <c r="B35" s="4" t="n">
        <v>20518</v>
      </c>
      <c r="C35" s="4" t="n">
        <v>17013</v>
      </c>
    </row>
    <row r="36" spans="1:3">
      <c r="A36" s="6" t="s">
        <v>61</v>
      </c>
    </row>
    <row r="37" spans="1:3">
      <c r="A37" s="3" t="s">
        <v>62</v>
      </c>
      <c r="B37" s="4" t="n">
        <v>3294</v>
      </c>
      <c r="C37" s="4" t="n">
        <v>3282</v>
      </c>
    </row>
    <row r="38" spans="1:3">
      <c r="A38" s="3" t="s">
        <v>63</v>
      </c>
      <c r="B38" s="4" t="n">
        <v>57567</v>
      </c>
      <c r="C38" s="4" t="n">
        <v>57344</v>
      </c>
    </row>
    <row r="39" spans="1:3">
      <c r="A39" s="3" t="s">
        <v>64</v>
      </c>
      <c r="B39" s="4" t="n">
        <v>-43055</v>
      </c>
      <c r="C39" s="4" t="n">
        <v>-41102</v>
      </c>
    </row>
    <row r="40" spans="1:3">
      <c r="A40" s="3" t="s">
        <v>65</v>
      </c>
      <c r="B40" s="4" t="n">
        <v>-3252</v>
      </c>
      <c r="C40" s="4" t="n">
        <v>-3211</v>
      </c>
    </row>
    <row r="41" spans="1:3">
      <c r="A41" s="3" t="s">
        <v>66</v>
      </c>
      <c r="B41" s="4" t="n">
        <v>-1172</v>
      </c>
      <c r="C41" s="4" t="n">
        <v>-1172</v>
      </c>
    </row>
    <row r="42" spans="1:3">
      <c r="A42" s="3" t="s">
        <v>67</v>
      </c>
      <c r="B42" s="4" t="n">
        <v>13383</v>
      </c>
      <c r="C42" s="4" t="n">
        <v>15141</v>
      </c>
    </row>
    <row r="43" spans="1:3">
      <c r="A43" s="3" t="s">
        <v>68</v>
      </c>
      <c r="B43" s="7" t="n">
        <v>33901</v>
      </c>
      <c r="C43" s="7" t="n">
        <v>321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r="A1" s="1" t="s">
        <v>195</v>
      </c>
      <c r="B1" s="2" t="s">
        <v>76</v>
      </c>
    </row>
    <row r="2" spans="1:2">
      <c r="B2" s="2" t="s">
        <v>25</v>
      </c>
    </row>
    <row r="3" spans="1:2">
      <c r="A3" s="3" t="s">
        <v>196</v>
      </c>
      <c r="B3" s="3" t="s">
        <v>197</v>
      </c>
    </row>
    <row r="4" spans="1:2">
      <c r="A4" s="3" t="s">
        <v>198</v>
      </c>
      <c r="B4" s="3" t="s">
        <v>199</v>
      </c>
    </row>
    <row r="5" spans="1:2">
      <c r="A5" s="3" t="s">
        <v>200</v>
      </c>
      <c r="B5" s="3" t="s">
        <v>201</v>
      </c>
    </row>
    <row r="6" spans="1:2">
      <c r="A6" s="3" t="s">
        <v>202</v>
      </c>
      <c r="B6" s="3" t="s">
        <v>203</v>
      </c>
    </row>
    <row r="7" spans="1:2">
      <c r="A7" s="3" t="s">
        <v>204</v>
      </c>
      <c r="B7" s="3"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76</v>
      </c>
    </row>
    <row r="2" spans="1:2">
      <c r="B2" s="2" t="s">
        <v>25</v>
      </c>
    </row>
    <row r="3" spans="1:2">
      <c r="A3" s="3" t="s">
        <v>207</v>
      </c>
      <c r="B3" s="3" t="s">
        <v>208</v>
      </c>
    </row>
    <row r="4" spans="1:2">
      <c r="A4" s="3" t="s">
        <v>209</v>
      </c>
      <c r="B4" s="3"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r="A1" s="1" t="s">
        <v>211</v>
      </c>
      <c r="B1" s="2" t="s">
        <v>76</v>
      </c>
    </row>
    <row r="2" spans="1:2">
      <c r="B2" s="2" t="s">
        <v>25</v>
      </c>
    </row>
    <row r="3" spans="1:2">
      <c r="A3" s="3" t="s">
        <v>212</v>
      </c>
      <c r="B3" s="3"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4</v>
      </c>
      <c r="B1" s="2" t="s">
        <v>76</v>
      </c>
    </row>
    <row r="2" spans="1:2">
      <c r="B2" s="2" t="s">
        <v>25</v>
      </c>
    </row>
    <row r="3" spans="1:2">
      <c r="A3" s="3" t="s">
        <v>215</v>
      </c>
      <c r="B3" s="3" t="s">
        <v>216</v>
      </c>
    </row>
    <row r="4" spans="1:2">
      <c r="A4" s="3" t="s">
        <v>217</v>
      </c>
      <c r="B4" s="3" t="s">
        <v>218</v>
      </c>
    </row>
    <row r="5" spans="1:2">
      <c r="A5" s="3" t="s">
        <v>219</v>
      </c>
      <c r="B5" s="3"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80"/>
    <col customWidth="1" max="2" min="2" width="7"/>
  </cols>
  <sheetData>
    <row r="1" spans="1:2">
      <c r="A1" s="1" t="s">
        <v>221</v>
      </c>
      <c r="B1" s="2" t="s">
        <v>222</v>
      </c>
    </row>
    <row r="2" spans="1:2">
      <c r="A2" s="3" t="s">
        <v>223</v>
      </c>
      <c r="B2" s="4" t="n">
        <v>1</v>
      </c>
    </row>
    <row r="3" spans="1:2">
      <c r="A3" s="3" t="s">
        <v>224</v>
      </c>
      <c r="B3" s="4" t="n">
        <v>1</v>
      </c>
    </row>
    <row r="4" spans="1:2">
      <c r="A4" s="3" t="s">
        <v>225</v>
      </c>
      <c r="B4" s="4" t="n">
        <v>1</v>
      </c>
    </row>
    <row r="5" spans="1:2">
      <c r="A5" s="3" t="s">
        <v>226</v>
      </c>
      <c r="B5" s="4" t="n">
        <v>2</v>
      </c>
    </row>
    <row r="6" spans="1:2">
      <c r="A6" s="3" t="s">
        <v>227</v>
      </c>
      <c r="B6" s="4" t="n">
        <v>1</v>
      </c>
    </row>
    <row r="7" spans="1:2">
      <c r="A7" s="3" t="s">
        <v>228</v>
      </c>
      <c r="B7" s="4" t="n">
        <v>3</v>
      </c>
    </row>
    <row r="8" spans="1:2">
      <c r="A8" s="3" t="s">
        <v>229</v>
      </c>
      <c r="B8" s="4" t="n">
        <v>1</v>
      </c>
    </row>
    <row r="9" spans="1:2">
      <c r="A9" s="3" t="s">
        <v>230</v>
      </c>
      <c r="B9" s="4" t="n">
        <v>4</v>
      </c>
    </row>
    <row r="10" spans="1:2">
      <c r="A10" s="3" t="s">
        <v>231</v>
      </c>
      <c r="B10" s="4" t="n">
        <v>11</v>
      </c>
    </row>
    <row r="11" spans="1:2">
      <c r="A11" s="3" t="s">
        <v>232</v>
      </c>
      <c r="B11" s="4" t="n">
        <v>1</v>
      </c>
    </row>
    <row r="12" spans="1:2">
      <c r="A12" s="3" t="s">
        <v>233</v>
      </c>
      <c r="B12" s="4" t="n">
        <v>5</v>
      </c>
    </row>
    <row r="13" spans="1:2">
      <c r="A13" s="3" t="s">
        <v>234</v>
      </c>
      <c r="B13" s="4" t="n">
        <v>1</v>
      </c>
    </row>
    <row r="14" spans="1:2">
      <c r="A14" s="3" t="s">
        <v>235</v>
      </c>
      <c r="B14" s="4" t="n">
        <v>6</v>
      </c>
    </row>
    <row r="15" spans="1:2">
      <c r="A15" s="3" t="s">
        <v>236</v>
      </c>
      <c r="B15" s="4" t="n">
        <v>90</v>
      </c>
    </row>
    <row r="16" spans="1:2">
      <c r="A16" s="3" t="s">
        <v>237</v>
      </c>
      <c r="B16" s="4" t="n">
        <v>90</v>
      </c>
    </row>
    <row r="17" spans="1:2">
      <c r="A17" s="3" t="s">
        <v>238</v>
      </c>
      <c r="B17" s="4" t="n">
        <v>1</v>
      </c>
    </row>
    <row r="18" spans="1:2">
      <c r="A18" s="3" t="s">
        <v>239</v>
      </c>
      <c r="B18" s="4" t="n">
        <v>7</v>
      </c>
    </row>
    <row r="19" spans="1:2">
      <c r="A19" s="3" t="s">
        <v>240</v>
      </c>
      <c r="B19" s="4" t="n">
        <v>1</v>
      </c>
    </row>
    <row r="20" spans="1:2">
      <c r="A20" s="3" t="s">
        <v>241</v>
      </c>
      <c r="B20" s="4" t="n">
        <v>8</v>
      </c>
    </row>
    <row r="21" spans="1:2">
      <c r="A21" s="3" t="s">
        <v>242</v>
      </c>
      <c r="B21" s="4" t="n">
        <v>1</v>
      </c>
    </row>
    <row r="22" spans="1:2">
      <c r="A22" s="3" t="s">
        <v>243</v>
      </c>
      <c r="B22" s="4" t="n">
        <v>9</v>
      </c>
    </row>
    <row r="23" spans="1:2">
      <c r="A23" s="3" t="s">
        <v>244</v>
      </c>
      <c r="B23" s="4" t="n">
        <v>10</v>
      </c>
    </row>
    <row r="24" spans="1:2">
      <c r="A24" s="3" t="s">
        <v>245</v>
      </c>
      <c r="B24" s="4" t="n">
        <v>3</v>
      </c>
    </row>
    <row r="25" spans="1:2">
      <c r="A25" s="3" t="s">
        <v>246</v>
      </c>
      <c r="B25" s="4" t="n">
        <v>10</v>
      </c>
    </row>
    <row r="26" spans="1:2">
      <c r="A26" s="3" t="s">
        <v>247</v>
      </c>
      <c r="B26" s="4" t="n">
        <v>2</v>
      </c>
    </row>
    <row r="27" spans="1:2">
      <c r="A27" s="3" t="s">
        <v>248</v>
      </c>
      <c r="B27" s="4" t="n">
        <v>10</v>
      </c>
    </row>
    <row r="28" spans="1:2">
      <c r="A28" s="3" t="s">
        <v>249</v>
      </c>
      <c r="B28" s="4" t="n">
        <v>12</v>
      </c>
    </row>
    <row r="29" spans="1:2">
      <c r="A29" s="3" t="s">
        <v>250</v>
      </c>
      <c r="B29" s="4" t="n">
        <v>1</v>
      </c>
    </row>
    <row r="30" spans="1:2">
      <c r="A30" s="3" t="s">
        <v>251</v>
      </c>
      <c r="B30" s="4" t="n">
        <v>10</v>
      </c>
    </row>
    <row r="31" spans="1:2">
      <c r="A31" s="3" t="s">
        <v>252</v>
      </c>
      <c r="B31" s="4" t="n">
        <v>1</v>
      </c>
    </row>
    <row r="32" spans="1:2">
      <c r="A32" s="3" t="s">
        <v>253</v>
      </c>
      <c r="B32" s="4" t="n">
        <v>11</v>
      </c>
    </row>
    <row r="33" spans="1:2">
      <c r="A33" s="3" t="s">
        <v>254</v>
      </c>
      <c r="B33" s="4" t="n">
        <v>5</v>
      </c>
    </row>
    <row r="34" spans="1:2">
      <c r="A34" s="3" t="s">
        <v>255</v>
      </c>
      <c r="B34" s="4" t="n">
        <v>5</v>
      </c>
    </row>
    <row r="35" spans="1:2">
      <c r="A35" s="3" t="s">
        <v>256</v>
      </c>
      <c r="B35" s="4" t="n">
        <v>7</v>
      </c>
    </row>
    <row r="36" spans="1:2">
      <c r="A36" s="3" t="s">
        <v>257</v>
      </c>
      <c r="B36" s="4" t="n">
        <v>1</v>
      </c>
    </row>
    <row r="37" spans="1:2">
      <c r="A37" s="3" t="s">
        <v>258</v>
      </c>
      <c r="B37" s="4" t="n">
        <v>12</v>
      </c>
    </row>
    <row r="38" spans="1:2">
      <c r="A38" s="3" t="s">
        <v>259</v>
      </c>
      <c r="B38" s="4" t="n">
        <v>13</v>
      </c>
    </row>
    <row r="39" spans="1:2">
      <c r="A39" s="3" t="s">
        <v>260</v>
      </c>
      <c r="B39" s="4" t="n">
        <v>1</v>
      </c>
    </row>
    <row r="40" spans="1:2">
      <c r="A40" s="3" t="s">
        <v>261</v>
      </c>
      <c r="B40" s="4" t="n">
        <v>13</v>
      </c>
    </row>
    <row r="41" spans="1:2">
      <c r="A41" s="3" t="s">
        <v>262</v>
      </c>
      <c r="B41" s="4" t="n">
        <v>1</v>
      </c>
    </row>
    <row r="42" spans="1:2">
      <c r="A42" s="3" t="s">
        <v>263</v>
      </c>
      <c r="B42" s="4" t="n">
        <v>2</v>
      </c>
    </row>
    <row r="43" spans="1:2">
      <c r="A43" s="3" t="s">
        <v>264</v>
      </c>
      <c r="B43" s="4" t="n">
        <v>1</v>
      </c>
    </row>
    <row r="44" spans="1:2">
      <c r="A44" s="3" t="s">
        <v>265</v>
      </c>
      <c r="B44" s="4" t="n">
        <v>14</v>
      </c>
    </row>
    <row r="45" spans="1:2">
      <c r="A45" s="3" t="s">
        <v>266</v>
      </c>
      <c r="B45" s="4" t="n">
        <v>1</v>
      </c>
    </row>
    <row r="46" spans="1:2">
      <c r="A46" s="3" t="s">
        <v>267</v>
      </c>
      <c r="B46" s="4" t="n">
        <v>15</v>
      </c>
    </row>
    <row r="47" spans="1:2">
      <c r="A47" s="3" t="s">
        <v>268</v>
      </c>
      <c r="B47" s="4" t="n">
        <v>1</v>
      </c>
    </row>
    <row r="48" spans="1:2">
      <c r="A48" s="3" t="s">
        <v>269</v>
      </c>
      <c r="B48" s="4" t="n">
        <v>16</v>
      </c>
    </row>
    <row r="49" spans="1:2">
      <c r="A49" s="3" t="s">
        <v>270</v>
      </c>
      <c r="B49" s="4" t="n">
        <v>1</v>
      </c>
    </row>
    <row r="50" spans="1:2">
      <c r="A50" s="3" t="s">
        <v>271</v>
      </c>
      <c r="B50" s="4" t="n">
        <v>17</v>
      </c>
    </row>
    <row r="51" spans="1:2">
      <c r="A51" s="3" t="s">
        <v>272</v>
      </c>
      <c r="B51" s="4" t="n">
        <v>14</v>
      </c>
    </row>
    <row r="52" spans="1:2">
      <c r="A52" s="3" t="s">
        <v>273</v>
      </c>
      <c r="B52" s="4" t="n">
        <v>1</v>
      </c>
    </row>
    <row r="53" spans="1:2">
      <c r="A53" s="3" t="s">
        <v>274</v>
      </c>
      <c r="B53" s="4" t="n">
        <v>18</v>
      </c>
    </row>
    <row r="54" spans="1:2">
      <c r="A54" s="3" t="s">
        <v>275</v>
      </c>
      <c r="B54" s="4" t="n">
        <v>1</v>
      </c>
    </row>
    <row r="55" spans="1:2">
      <c r="A55" s="3" t="s">
        <v>276</v>
      </c>
      <c r="B55" s="4" t="n">
        <v>19</v>
      </c>
    </row>
    <row r="56" spans="1:2">
      <c r="A56" s="3" t="s">
        <v>277</v>
      </c>
      <c r="B56" s="4" t="n">
        <v>1</v>
      </c>
    </row>
    <row r="57" spans="1:2">
      <c r="A57" s="3" t="s">
        <v>278</v>
      </c>
      <c r="B57" s="4" t="n">
        <v>20</v>
      </c>
    </row>
    <row r="58" spans="1:2">
      <c r="A58" s="3" t="s">
        <v>279</v>
      </c>
      <c r="B58" s="4" t="n">
        <v>6</v>
      </c>
    </row>
    <row r="59" spans="1:2">
      <c r="A59" s="3" t="s">
        <v>280</v>
      </c>
      <c r="B59" s="4" t="n">
        <v>1</v>
      </c>
    </row>
    <row r="60" spans="1:2">
      <c r="A60" s="3" t="s">
        <v>281</v>
      </c>
      <c r="B60" s="4" t="n">
        <v>21</v>
      </c>
    </row>
    <row r="61" spans="1:2">
      <c r="A61" s="3" t="s">
        <v>282</v>
      </c>
      <c r="B61" s="4" t="n">
        <v>15</v>
      </c>
    </row>
    <row r="62" spans="1:2">
      <c r="A62" s="3" t="s">
        <v>283</v>
      </c>
      <c r="B62" s="4" t="n">
        <v>1</v>
      </c>
    </row>
    <row r="63" spans="1:2">
      <c r="A63" s="3" t="s">
        <v>284</v>
      </c>
      <c r="B63" s="4" t="n">
        <v>22</v>
      </c>
    </row>
    <row r="64" spans="1:2">
      <c r="A64" s="3" t="s">
        <v>285</v>
      </c>
      <c r="B64" s="4" t="n">
        <v>0</v>
      </c>
    </row>
    <row r="65" spans="1:2">
      <c r="A65" s="3" t="s">
        <v>286</v>
      </c>
      <c r="B65" s="4" t="n">
        <v>0</v>
      </c>
    </row>
    <row r="66" spans="1:2">
      <c r="A66" s="3" t="s">
        <v>287</v>
      </c>
      <c r="B66" s="4" t="n">
        <v>0</v>
      </c>
    </row>
    <row r="67" spans="1:2">
      <c r="A67" s="3" t="s">
        <v>288</v>
      </c>
      <c r="B67" s="3" t="s">
        <v>289</v>
      </c>
    </row>
    <row r="68" spans="1:2">
      <c r="A68" s="3" t="s">
        <v>290</v>
      </c>
      <c r="B68" s="4" t="n">
        <v>0</v>
      </c>
    </row>
    <row r="69" spans="1:2">
      <c r="A69" s="3" t="s">
        <v>291</v>
      </c>
      <c r="B69" s="3" t="s">
        <v>29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93</v>
      </c>
      <c r="B1" s="2" t="s">
        <v>25</v>
      </c>
      <c r="C1" s="2" t="s">
        <v>26</v>
      </c>
    </row>
    <row r="2" spans="1:3">
      <c r="A2" s="3" t="s">
        <v>39</v>
      </c>
      <c r="B2" s="7" t="n">
        <v>2412</v>
      </c>
      <c r="C2" s="7" t="n">
        <v>241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94</v>
      </c>
      <c r="B1" s="2" t="s">
        <v>295</v>
      </c>
    </row>
    <row r="2" spans="1:2">
      <c r="A2" s="3" t="s">
        <v>296</v>
      </c>
      <c r="B2" s="7" t="n">
        <v>209</v>
      </c>
    </row>
    <row r="3" spans="1:2">
      <c r="A3" s="3" t="s">
        <v>297</v>
      </c>
      <c r="B3" s="7" t="n">
        <v>29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298</v>
      </c>
      <c r="B1" s="2" t="s">
        <v>25</v>
      </c>
      <c r="C1" s="2" t="s">
        <v>70</v>
      </c>
    </row>
    <row r="2" spans="1:3">
      <c r="A2" s="3" t="s">
        <v>299</v>
      </c>
      <c r="B2" s="7" t="n">
        <v>1980</v>
      </c>
      <c r="C2" s="7" t="n">
        <v>972</v>
      </c>
    </row>
    <row r="3" spans="1:3">
      <c r="A3" s="3" t="s">
        <v>300</v>
      </c>
      <c r="B3" s="7" t="n">
        <v>1000</v>
      </c>
      <c r="C3" s="7" t="n">
        <v>1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5"/>
    <col customWidth="1" max="8" min="8" width="16"/>
    <col customWidth="1" max="9" min="9" width="14"/>
    <col customWidth="1" max="10" min="10" width="14"/>
    <col customWidth="1" max="11" min="11" width="14"/>
    <col customWidth="1" max="12" min="12" width="14"/>
    <col customWidth="1" max="13" min="13" width="14"/>
  </cols>
  <sheetData>
    <row r="1" spans="1:13">
      <c r="A1" s="1" t="s">
        <v>301</v>
      </c>
      <c r="B1" s="2" t="s">
        <v>302</v>
      </c>
      <c r="D1" s="2" t="s">
        <v>303</v>
      </c>
      <c r="E1" s="2" t="s">
        <v>304</v>
      </c>
      <c r="G1" s="2" t="s">
        <v>76</v>
      </c>
      <c r="H1" s="2" t="s">
        <v>305</v>
      </c>
    </row>
    <row r="2" spans="1:13">
      <c r="B2" s="2" t="s">
        <v>306</v>
      </c>
      <c r="C2" s="2" t="s">
        <v>307</v>
      </c>
      <c r="D2" s="2" t="s">
        <v>308</v>
      </c>
      <c r="E2" s="2" t="s">
        <v>309</v>
      </c>
      <c r="F2" s="2" t="s">
        <v>310</v>
      </c>
      <c r="G2" s="2" t="s">
        <v>25</v>
      </c>
      <c r="H2" s="2" t="s">
        <v>26</v>
      </c>
      <c r="I2" s="2" t="s">
        <v>311</v>
      </c>
      <c r="J2" s="2" t="s">
        <v>312</v>
      </c>
      <c r="K2" s="2" t="s">
        <v>313</v>
      </c>
      <c r="L2" s="2" t="s">
        <v>314</v>
      </c>
      <c r="M2" s="2" t="s">
        <v>315</v>
      </c>
    </row>
    <row r="3" spans="1:13">
      <c r="A3" s="3" t="s">
        <v>316</v>
      </c>
      <c r="G3" s="4" t="n">
        <v>0</v>
      </c>
      <c r="H3" s="4" t="n">
        <v>0</v>
      </c>
      <c r="I3" s="4" t="n">
        <v>500000</v>
      </c>
    </row>
    <row r="4" spans="1:13">
      <c r="A4" s="3" t="s">
        <v>317</v>
      </c>
      <c r="G4" s="7" t="n">
        <v>0</v>
      </c>
      <c r="H4" s="7" t="n">
        <v>0</v>
      </c>
      <c r="I4" s="8" t="n">
        <v>1.91</v>
      </c>
    </row>
    <row r="5" spans="1:13">
      <c r="A5" s="3" t="s">
        <v>318</v>
      </c>
      <c r="G5" s="4" t="n">
        <v>989600</v>
      </c>
      <c r="H5" s="4" t="n">
        <v>1095850</v>
      </c>
      <c r="I5" s="4" t="n">
        <v>1310850</v>
      </c>
      <c r="J5" s="4" t="n">
        <v>810850</v>
      </c>
    </row>
    <row r="6" spans="1:13">
      <c r="A6" s="3" t="s">
        <v>319</v>
      </c>
      <c r="D6" s="4" t="n">
        <v>49540</v>
      </c>
      <c r="F6" s="4" t="n">
        <v>331988</v>
      </c>
    </row>
    <row r="7" spans="1:13">
      <c r="A7" s="3" t="s">
        <v>320</v>
      </c>
    </row>
    <row r="8" spans="1:13">
      <c r="A8" s="3" t="s">
        <v>321</v>
      </c>
      <c r="M8" s="4" t="n">
        <v>600000</v>
      </c>
    </row>
    <row r="9" spans="1:13">
      <c r="A9" s="3" t="s">
        <v>316</v>
      </c>
      <c r="C9" s="4" t="n">
        <v>95912</v>
      </c>
      <c r="E9" s="4" t="n">
        <v>504088</v>
      </c>
    </row>
    <row r="10" spans="1:13">
      <c r="A10" s="3" t="s">
        <v>318</v>
      </c>
      <c r="G10" s="4" t="n">
        <v>440500</v>
      </c>
    </row>
    <row r="11" spans="1:13">
      <c r="A11" s="3" t="s">
        <v>322</v>
      </c>
    </row>
    <row r="12" spans="1:13">
      <c r="A12" s="3" t="s">
        <v>321</v>
      </c>
      <c r="L12" s="4" t="n">
        <v>229100</v>
      </c>
    </row>
    <row r="13" spans="1:13">
      <c r="A13" s="3" t="s">
        <v>316</v>
      </c>
      <c r="C13" s="4" t="n">
        <v>229100</v>
      </c>
    </row>
    <row r="14" spans="1:13">
      <c r="A14" s="3" t="s">
        <v>318</v>
      </c>
      <c r="G14" s="4" t="n">
        <v>149100</v>
      </c>
    </row>
    <row r="15" spans="1:13">
      <c r="A15" s="3" t="s">
        <v>323</v>
      </c>
    </row>
    <row r="16" spans="1:13">
      <c r="A16" s="3" t="s">
        <v>321</v>
      </c>
      <c r="K16" s="4" t="n">
        <v>500000</v>
      </c>
    </row>
    <row r="17" spans="1:13">
      <c r="A17" s="3" t="s">
        <v>316</v>
      </c>
      <c r="B17" s="4" t="n">
        <v>500000</v>
      </c>
    </row>
    <row r="18" spans="1:13">
      <c r="A18" s="3" t="s">
        <v>318</v>
      </c>
      <c r="G18" s="4" t="n">
        <v>400000</v>
      </c>
    </row>
  </sheetData>
  <mergeCells count="4">
    <mergeCell ref="A1:A2"/>
    <mergeCell ref="B1:C1"/>
    <mergeCell ref="E1:F1"/>
    <mergeCell ref="H1:I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324</v>
      </c>
      <c r="B1" s="2" t="s">
        <v>76</v>
      </c>
    </row>
    <row r="2" spans="1:3">
      <c r="B2" s="2" t="s">
        <v>25</v>
      </c>
      <c r="C2" s="2" t="s">
        <v>70</v>
      </c>
    </row>
    <row r="3" spans="1:3">
      <c r="A3" s="3" t="s">
        <v>325</v>
      </c>
      <c r="B3" s="7" t="n">
        <v>2</v>
      </c>
      <c r="C3"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69</v>
      </c>
      <c r="B1" s="2" t="s">
        <v>25</v>
      </c>
      <c r="C1" s="2" t="s">
        <v>70</v>
      </c>
    </row>
    <row r="2" spans="1:3">
      <c r="A2" s="3" t="s">
        <v>71</v>
      </c>
      <c r="B2" s="8" t="n">
        <v>0.13</v>
      </c>
      <c r="C2" s="8" t="n">
        <v>0.13</v>
      </c>
    </row>
    <row r="3" spans="1:3">
      <c r="A3" s="3" t="s">
        <v>72</v>
      </c>
      <c r="B3" s="4" t="n">
        <v>25339702</v>
      </c>
      <c r="C3" s="4" t="n">
        <v>25171198</v>
      </c>
    </row>
    <row r="4" spans="1:3">
      <c r="A4" s="3" t="s">
        <v>73</v>
      </c>
      <c r="B4" s="4" t="n">
        <v>24958174</v>
      </c>
      <c r="C4" s="4" t="n">
        <v>24789670</v>
      </c>
    </row>
    <row r="5" spans="1:3">
      <c r="A5" s="3" t="s">
        <v>74</v>
      </c>
      <c r="B5" s="4" t="n">
        <v>381528</v>
      </c>
      <c r="C5" s="4" t="n">
        <v>3815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s="1" t="s">
        <v>326</v>
      </c>
      <c r="B1" s="2" t="s">
        <v>25</v>
      </c>
      <c r="C1" s="2" t="s">
        <v>26</v>
      </c>
      <c r="D1" s="2" t="s">
        <v>70</v>
      </c>
      <c r="E1" s="2" t="s">
        <v>311</v>
      </c>
    </row>
    <row r="2" spans="1:5">
      <c r="A2" s="3" t="s">
        <v>28</v>
      </c>
      <c r="B2" s="7" t="n">
        <v>10851</v>
      </c>
      <c r="C2" s="7" t="n">
        <v>11142</v>
      </c>
      <c r="D2" s="7" t="n">
        <v>6804</v>
      </c>
      <c r="E2" s="7" t="n">
        <v>6681</v>
      </c>
    </row>
    <row r="3" spans="1:5">
      <c r="A3" s="3" t="s">
        <v>34</v>
      </c>
      <c r="B3" s="4" t="n">
        <v>1000</v>
      </c>
      <c r="C3" s="4" t="n">
        <v>1000</v>
      </c>
    </row>
    <row r="4" spans="1:5">
      <c r="A4" s="3" t="s">
        <v>327</v>
      </c>
      <c r="B4" s="7" t="n">
        <v>11851</v>
      </c>
      <c r="C4" s="7" t="n">
        <v>1214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8</v>
      </c>
      <c r="B1" s="2" t="s">
        <v>25</v>
      </c>
      <c r="C1" s="2" t="s">
        <v>26</v>
      </c>
    </row>
    <row r="2" spans="1:3">
      <c r="A2" s="3" t="s">
        <v>29</v>
      </c>
      <c r="B2" s="7" t="n">
        <v>9121</v>
      </c>
      <c r="C2" s="7" t="n">
        <v>6943</v>
      </c>
    </row>
    <row r="3" spans="1:3">
      <c r="A3" s="3" t="s">
        <v>329</v>
      </c>
      <c r="B3" s="7" t="n">
        <v>553</v>
      </c>
      <c r="C3" s="7" t="n">
        <v>63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30</v>
      </c>
      <c r="B1" s="2" t="s">
        <v>25</v>
      </c>
      <c r="C1" s="2" t="s">
        <v>26</v>
      </c>
    </row>
    <row r="2" spans="1:3">
      <c r="A2" s="3" t="s">
        <v>331</v>
      </c>
      <c r="B2" s="7" t="n">
        <v>1037</v>
      </c>
      <c r="C2" s="7" t="n">
        <v>12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32</v>
      </c>
      <c r="B1" s="2" t="s">
        <v>25</v>
      </c>
      <c r="C1" s="2" t="s">
        <v>26</v>
      </c>
    </row>
    <row r="2" spans="1:3">
      <c r="A2" s="3" t="s">
        <v>333</v>
      </c>
      <c r="B2" s="7" t="n">
        <v>3812</v>
      </c>
      <c r="C2" s="7" t="n">
        <v>4225</v>
      </c>
    </row>
    <row r="3" spans="1:3">
      <c r="A3" s="3" t="s">
        <v>334</v>
      </c>
      <c r="B3" s="4" t="n">
        <v>1056</v>
      </c>
      <c r="C3" s="4" t="n">
        <v>832</v>
      </c>
    </row>
    <row r="4" spans="1:3">
      <c r="A4" s="3" t="s">
        <v>335</v>
      </c>
      <c r="B4" s="4" t="n">
        <v>2029</v>
      </c>
      <c r="C4" s="4" t="n">
        <v>1591</v>
      </c>
    </row>
    <row r="5" spans="1:3">
      <c r="A5" s="3" t="s">
        <v>336</v>
      </c>
      <c r="B5" s="4" t="n">
        <v>6898</v>
      </c>
      <c r="C5" s="4" t="n">
        <v>6648</v>
      </c>
    </row>
    <row r="6" spans="1:3">
      <c r="A6" s="3" t="s">
        <v>337</v>
      </c>
      <c r="B6" s="4" t="n">
        <v>-874</v>
      </c>
      <c r="C6" s="4" t="n">
        <v>-741</v>
      </c>
    </row>
    <row r="7" spans="1:3">
      <c r="A7" s="3" t="s">
        <v>1</v>
      </c>
      <c r="B7" s="7" t="n">
        <v>6023</v>
      </c>
      <c r="C7" s="7" t="n">
        <v>590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38</v>
      </c>
      <c r="B1" s="2" t="s">
        <v>25</v>
      </c>
      <c r="C1" s="2" t="s">
        <v>26</v>
      </c>
    </row>
    <row r="2" spans="1:3">
      <c r="A2" s="3" t="s">
        <v>1</v>
      </c>
      <c r="B2" s="7" t="n">
        <v>377</v>
      </c>
      <c r="C2" s="7" t="n">
        <v>38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39</v>
      </c>
      <c r="B1" s="2" t="s">
        <v>25</v>
      </c>
      <c r="C1" s="2" t="s">
        <v>26</v>
      </c>
    </row>
    <row r="2" spans="1:3">
      <c r="A2" s="3" t="s">
        <v>1</v>
      </c>
      <c r="B2" s="7" t="n">
        <v>2116</v>
      </c>
      <c r="C2" s="7" t="n">
        <v>212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0</v>
      </c>
      <c r="B1" s="2" t="s">
        <v>25</v>
      </c>
      <c r="C1" s="2" t="s">
        <v>26</v>
      </c>
    </row>
    <row r="2" spans="1:3">
      <c r="A2" s="3" t="s">
        <v>1</v>
      </c>
      <c r="B2" s="7" t="n">
        <v>4977</v>
      </c>
      <c r="C2" s="7" t="n">
        <v>550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1</v>
      </c>
      <c r="B1" s="2" t="s">
        <v>25</v>
      </c>
      <c r="C1" s="2" t="s">
        <v>26</v>
      </c>
    </row>
    <row r="2" spans="1:3">
      <c r="A2" s="3" t="s">
        <v>51</v>
      </c>
      <c r="B2" s="7" t="n">
        <v>213</v>
      </c>
      <c r="C2" s="7" t="n">
        <v>217</v>
      </c>
    </row>
    <row r="3" spans="1:3">
      <c r="A3" s="3" t="s">
        <v>342</v>
      </c>
      <c r="B3" s="7" t="n">
        <v>287</v>
      </c>
      <c r="C3" s="7" t="n">
        <v>35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43</v>
      </c>
      <c r="B1" s="2" t="s">
        <v>25</v>
      </c>
      <c r="C1" s="2" t="s">
        <v>26</v>
      </c>
    </row>
    <row r="2" spans="1:3">
      <c r="A2" s="3" t="s">
        <v>344</v>
      </c>
      <c r="B2" s="7" t="n">
        <v>404</v>
      </c>
      <c r="C2" s="7" t="n">
        <v>458</v>
      </c>
    </row>
    <row r="3" spans="1:3">
      <c r="A3" s="3" t="s">
        <v>345</v>
      </c>
      <c r="B3" s="4" t="n">
        <v>117</v>
      </c>
      <c r="C3" s="4" t="n">
        <v>116</v>
      </c>
    </row>
    <row r="4" spans="1:3">
      <c r="A4" s="3" t="s">
        <v>329</v>
      </c>
      <c r="B4" s="4" t="n">
        <v>287</v>
      </c>
      <c r="C4" s="4" t="n">
        <v>342</v>
      </c>
    </row>
    <row r="5" spans="1:3">
      <c r="A5" s="3" t="s">
        <v>346</v>
      </c>
    </row>
    <row r="6" spans="1:3">
      <c r="A6" s="3" t="s">
        <v>344</v>
      </c>
      <c r="B6" s="4" t="n">
        <v>203</v>
      </c>
      <c r="C6" s="4" t="n">
        <v>234</v>
      </c>
    </row>
    <row r="7" spans="1:3">
      <c r="A7" s="3" t="s">
        <v>347</v>
      </c>
    </row>
    <row r="8" spans="1:3">
      <c r="A8" s="3" t="s">
        <v>344</v>
      </c>
      <c r="B8" s="4" t="n">
        <v>198</v>
      </c>
      <c r="C8" s="4" t="n">
        <v>220</v>
      </c>
    </row>
    <row r="9" spans="1:3">
      <c r="A9" s="3" t="s">
        <v>348</v>
      </c>
    </row>
    <row r="10" spans="1:3">
      <c r="A10" s="3" t="s">
        <v>344</v>
      </c>
      <c r="B10" s="7" t="n">
        <v>3</v>
      </c>
      <c r="C10" s="7" t="n">
        <v>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9</v>
      </c>
      <c r="B1" s="2" t="s">
        <v>25</v>
      </c>
      <c r="C1" s="2" t="s">
        <v>26</v>
      </c>
    </row>
    <row r="2" spans="1:3">
      <c r="A2" s="3" t="s">
        <v>345</v>
      </c>
      <c r="B2" s="7" t="n">
        <v>67</v>
      </c>
      <c r="C2" s="7" t="n">
        <v>0</v>
      </c>
    </row>
    <row r="3" spans="1:3">
      <c r="A3" s="3" t="s">
        <v>329</v>
      </c>
      <c r="B3" s="4" t="n">
        <v>3523</v>
      </c>
      <c r="C3" s="4" t="n">
        <v>2092</v>
      </c>
    </row>
    <row r="4" spans="1:3">
      <c r="A4" s="3" t="s">
        <v>350</v>
      </c>
    </row>
    <row r="5" spans="1:3">
      <c r="A5" s="3" t="s">
        <v>351</v>
      </c>
      <c r="B5" s="4" t="n">
        <v>3589</v>
      </c>
      <c r="C5" s="4" t="n">
        <v>2092</v>
      </c>
    </row>
    <row r="6" spans="1:3">
      <c r="A6" s="3" t="s">
        <v>352</v>
      </c>
    </row>
    <row r="7" spans="1:3">
      <c r="A7" s="3" t="s">
        <v>351</v>
      </c>
      <c r="B7" s="4" t="n">
        <v>155</v>
      </c>
      <c r="C7" s="4" t="n">
        <v>148</v>
      </c>
    </row>
    <row r="8" spans="1:3">
      <c r="A8" s="3" t="s">
        <v>353</v>
      </c>
    </row>
    <row r="9" spans="1:3">
      <c r="A9" s="3" t="s">
        <v>351</v>
      </c>
      <c r="B9" s="7" t="n">
        <v>3434</v>
      </c>
      <c r="C9" s="7" t="n">
        <v>19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r="A1" s="1" t="s">
        <v>75</v>
      </c>
      <c r="B1" s="2" t="s">
        <v>76</v>
      </c>
    </row>
    <row r="2" spans="1:3">
      <c r="B2" s="2" t="s">
        <v>25</v>
      </c>
      <c r="C2" s="2" t="s">
        <v>70</v>
      </c>
    </row>
    <row r="3" spans="1:3">
      <c r="A3" s="6" t="s">
        <v>77</v>
      </c>
    </row>
    <row r="4" spans="1:3">
      <c r="A4" s="3" t="s">
        <v>78</v>
      </c>
      <c r="B4" s="7" t="n">
        <v>9103</v>
      </c>
      <c r="C4" s="7" t="n">
        <v>8756</v>
      </c>
    </row>
    <row r="5" spans="1:3">
      <c r="A5" s="3" t="s">
        <v>79</v>
      </c>
      <c r="B5" s="4" t="n">
        <v>2119</v>
      </c>
      <c r="C5" s="4" t="n">
        <v>2023</v>
      </c>
    </row>
    <row r="6" spans="1:3">
      <c r="A6" s="3" t="s">
        <v>80</v>
      </c>
      <c r="B6" s="4" t="n">
        <v>2830</v>
      </c>
      <c r="C6" s="4" t="n">
        <v>2618</v>
      </c>
    </row>
    <row r="7" spans="1:3">
      <c r="A7" s="3" t="s">
        <v>81</v>
      </c>
      <c r="B7" s="4" t="n">
        <v>14052</v>
      </c>
      <c r="C7" s="4" t="n">
        <v>13397</v>
      </c>
    </row>
    <row r="8" spans="1:3">
      <c r="A8" s="3" t="s">
        <v>82</v>
      </c>
      <c r="C8" s="4" t="n">
        <v>13397</v>
      </c>
    </row>
    <row r="9" spans="1:3">
      <c r="A9" s="3" t="s">
        <v>83</v>
      </c>
      <c r="B9" s="4" t="n">
        <v>2</v>
      </c>
      <c r="C9" s="4" t="n">
        <v>0</v>
      </c>
    </row>
    <row r="10" spans="1:3">
      <c r="A10" s="3" t="s">
        <v>84</v>
      </c>
      <c r="B10" s="4" t="n">
        <v>14054</v>
      </c>
      <c r="C10" s="4" t="n">
        <v>13397</v>
      </c>
    </row>
    <row r="11" spans="1:3">
      <c r="A11" s="3" t="s">
        <v>85</v>
      </c>
      <c r="B11" s="4" t="n">
        <v>-5042</v>
      </c>
      <c r="C11" s="4" t="n">
        <v>-5159</v>
      </c>
    </row>
    <row r="12" spans="1:3">
      <c r="A12" s="3" t="s">
        <v>86</v>
      </c>
      <c r="B12" s="4" t="n">
        <v>-1292</v>
      </c>
      <c r="C12" s="4" t="n">
        <v>-1141</v>
      </c>
    </row>
    <row r="13" spans="1:3">
      <c r="A13" s="3" t="s">
        <v>87</v>
      </c>
      <c r="B13" s="4" t="n">
        <v>-1809</v>
      </c>
      <c r="C13" s="4" t="n">
        <v>-1730</v>
      </c>
    </row>
    <row r="14" spans="1:3">
      <c r="A14" s="3" t="s">
        <v>88</v>
      </c>
      <c r="B14" s="4" t="n">
        <v>-8143</v>
      </c>
      <c r="C14" s="4" t="n">
        <v>-8030</v>
      </c>
    </row>
    <row r="15" spans="1:3">
      <c r="A15" s="3" t="s">
        <v>89</v>
      </c>
      <c r="B15" s="4" t="n">
        <v>5911</v>
      </c>
      <c r="C15" s="4" t="n">
        <v>5367</v>
      </c>
    </row>
    <row r="16" spans="1:3">
      <c r="A16" s="6" t="s">
        <v>90</v>
      </c>
    </row>
    <row r="17" spans="1:3">
      <c r="A17" s="3" t="s">
        <v>91</v>
      </c>
      <c r="B17" s="4" t="n">
        <v>-1512</v>
      </c>
      <c r="C17" s="4" t="n">
        <v>-1618</v>
      </c>
    </row>
    <row r="18" spans="1:3">
      <c r="A18" s="3" t="s">
        <v>92</v>
      </c>
      <c r="B18" s="4" t="n">
        <v>-3408</v>
      </c>
      <c r="C18" s="4" t="n">
        <v>-3064</v>
      </c>
    </row>
    <row r="19" spans="1:3">
      <c r="A19" s="3" t="s">
        <v>93</v>
      </c>
      <c r="B19" s="4" t="n">
        <v>-1830</v>
      </c>
      <c r="C19" s="4" t="n">
        <v>-1732</v>
      </c>
    </row>
    <row r="20" spans="1:3">
      <c r="A20" s="3" t="s">
        <v>94</v>
      </c>
      <c r="B20" s="4" t="n">
        <v>-839</v>
      </c>
      <c r="C20" s="4" t="n">
        <v>-1046</v>
      </c>
    </row>
    <row r="21" spans="1:3">
      <c r="A21" s="6" t="s">
        <v>95</v>
      </c>
    </row>
    <row r="22" spans="1:3">
      <c r="A22" s="3" t="s">
        <v>96</v>
      </c>
      <c r="B22" s="4" t="n">
        <v>303</v>
      </c>
      <c r="C22" s="4" t="n">
        <v>216</v>
      </c>
    </row>
    <row r="23" spans="1:3">
      <c r="A23" s="3" t="s">
        <v>97</v>
      </c>
      <c r="B23" s="4" t="n">
        <v>-3</v>
      </c>
      <c r="C23" s="4" t="n">
        <v>-4</v>
      </c>
    </row>
    <row r="24" spans="1:3">
      <c r="A24" s="3" t="s">
        <v>98</v>
      </c>
      <c r="B24" s="4" t="n">
        <v>-1344</v>
      </c>
      <c r="C24" s="4" t="n">
        <v>-3554</v>
      </c>
    </row>
    <row r="25" spans="1:3">
      <c r="A25" s="3" t="s">
        <v>99</v>
      </c>
      <c r="B25" s="4" t="n">
        <v>-1884</v>
      </c>
      <c r="C25" s="4" t="n">
        <v>-4389</v>
      </c>
    </row>
    <row r="26" spans="1:3">
      <c r="A26" s="3" t="s">
        <v>100</v>
      </c>
      <c r="B26" s="4" t="n">
        <v>-69</v>
      </c>
      <c r="C26" s="4" t="n">
        <v>-36</v>
      </c>
    </row>
    <row r="27" spans="1:3">
      <c r="A27" s="3" t="s">
        <v>101</v>
      </c>
      <c r="B27" s="7" t="n">
        <v>-1953</v>
      </c>
      <c r="C27" s="7" t="n">
        <v>-4425</v>
      </c>
    </row>
    <row r="28" spans="1:3">
      <c r="A28" s="6" t="s">
        <v>102</v>
      </c>
    </row>
    <row r="29" spans="1:3">
      <c r="A29" s="3" t="s">
        <v>103</v>
      </c>
      <c r="B29" s="8" t="n">
        <v>-0.08</v>
      </c>
      <c r="C29" s="8" t="n">
        <v>-0.2</v>
      </c>
    </row>
    <row r="30" spans="1:3">
      <c r="A30" s="3" t="s">
        <v>104</v>
      </c>
      <c r="B30" s="8" t="n">
        <v>-0.08</v>
      </c>
      <c r="C30" s="8" t="n">
        <v>-0.2</v>
      </c>
    </row>
    <row r="31" spans="1:3">
      <c r="A31" s="3" t="s">
        <v>105</v>
      </c>
      <c r="B31" s="4" t="n">
        <v>24926627</v>
      </c>
      <c r="C31" s="4" t="n">
        <v>22273003</v>
      </c>
    </row>
    <row r="32" spans="1:3">
      <c r="A32" s="3" t="s">
        <v>106</v>
      </c>
      <c r="B32" s="4" t="n">
        <v>24926627</v>
      </c>
      <c r="C32" s="4" t="n">
        <v>22273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54</v>
      </c>
      <c r="B1" s="2" t="s">
        <v>76</v>
      </c>
      <c r="C1" s="2" t="s">
        <v>305</v>
      </c>
    </row>
    <row r="2" spans="1:3">
      <c r="B2" s="2" t="s">
        <v>25</v>
      </c>
      <c r="C2" s="2" t="s">
        <v>26</v>
      </c>
    </row>
    <row r="3" spans="1:3">
      <c r="A3" s="3" t="s">
        <v>355</v>
      </c>
    </row>
    <row r="4" spans="1:3">
      <c r="A4" s="3" t="s">
        <v>356</v>
      </c>
      <c r="C4" s="7" t="n">
        <v>10000000</v>
      </c>
    </row>
    <row r="5" spans="1:3">
      <c r="A5" s="3" t="s">
        <v>357</v>
      </c>
      <c r="C5" s="9" t="n">
        <v>0.1</v>
      </c>
    </row>
    <row r="6" spans="1:3">
      <c r="A6" s="3" t="s">
        <v>358</v>
      </c>
    </row>
    <row r="7" spans="1:3">
      <c r="A7" s="3" t="s">
        <v>356</v>
      </c>
      <c r="B7" s="7" t="n">
        <v>55000000</v>
      </c>
      <c r="C7" s="4" t="n">
        <v>55000000</v>
      </c>
    </row>
    <row r="8" spans="1:3">
      <c r="A8" s="3" t="s">
        <v>357</v>
      </c>
      <c r="B8" s="9" t="n">
        <v>1.8</v>
      </c>
      <c r="C8" s="9" t="n">
        <v>1.8</v>
      </c>
    </row>
    <row r="9" spans="1:3">
      <c r="A9" s="3" t="s">
        <v>359</v>
      </c>
    </row>
    <row r="10" spans="1:3">
      <c r="A10" s="3" t="s">
        <v>356</v>
      </c>
      <c r="B10" s="4" t="n">
        <v>10000000</v>
      </c>
      <c r="C10" s="4" t="n">
        <v>10000000</v>
      </c>
    </row>
    <row r="11" spans="1:3">
      <c r="A11" s="3" t="s">
        <v>357</v>
      </c>
      <c r="B11" s="8" t="n">
        <v>0.1</v>
      </c>
      <c r="C11" s="8" t="n">
        <v>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60</v>
      </c>
      <c r="B1" s="2" t="s">
        <v>361</v>
      </c>
    </row>
    <row r="2" spans="1:2">
      <c r="A2" s="4" t="n">
        <v>2015</v>
      </c>
      <c r="B2" s="7" t="n">
        <v>52</v>
      </c>
    </row>
    <row r="3" spans="1:2">
      <c r="A3" s="4" t="n">
        <v>2016</v>
      </c>
      <c r="B3" s="4" t="n">
        <v>272</v>
      </c>
    </row>
    <row r="4" spans="1:2">
      <c r="A4" s="4" t="n">
        <v>2017</v>
      </c>
      <c r="B4" s="4" t="n">
        <v>1709</v>
      </c>
    </row>
    <row r="5" spans="1:2">
      <c r="A5" s="4" t="n">
        <v>2018</v>
      </c>
      <c r="B5" s="4" t="n">
        <v>1934</v>
      </c>
    </row>
    <row r="6" spans="1:2">
      <c r="A6" s="4" t="n">
        <v>2019</v>
      </c>
      <c r="B6" s="7" t="n">
        <v>2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62</v>
      </c>
      <c r="B1" s="2" t="s">
        <v>76</v>
      </c>
      <c r="C1" s="2" t="s">
        <v>305</v>
      </c>
    </row>
    <row r="2" spans="1:3">
      <c r="B2" s="2" t="s">
        <v>25</v>
      </c>
      <c r="C2" s="2" t="s">
        <v>26</v>
      </c>
    </row>
    <row r="3" spans="1:3">
      <c r="A3" s="3" t="s">
        <v>355</v>
      </c>
    </row>
    <row r="4" spans="1:3">
      <c r="A4" s="3" t="s">
        <v>356</v>
      </c>
      <c r="C4" s="7" t="n">
        <v>10000000</v>
      </c>
    </row>
    <row r="5" spans="1:3">
      <c r="A5" s="3" t="s">
        <v>357</v>
      </c>
      <c r="C5" s="9" t="n">
        <v>0.1</v>
      </c>
    </row>
    <row r="6" spans="1:3">
      <c r="A6" s="3" t="s">
        <v>358</v>
      </c>
    </row>
    <row r="7" spans="1:3">
      <c r="A7" s="3" t="s">
        <v>356</v>
      </c>
      <c r="B7" s="7" t="n">
        <v>55000000</v>
      </c>
      <c r="C7" s="4" t="n">
        <v>55000000</v>
      </c>
    </row>
    <row r="8" spans="1:3">
      <c r="A8" s="3" t="s">
        <v>357</v>
      </c>
      <c r="B8" s="9" t="n">
        <v>1.8</v>
      </c>
      <c r="C8" s="9" t="n">
        <v>1.8</v>
      </c>
    </row>
    <row r="9" spans="1:3">
      <c r="A9" s="3" t="s">
        <v>359</v>
      </c>
    </row>
    <row r="10" spans="1:3">
      <c r="A10" s="3" t="s">
        <v>356</v>
      </c>
      <c r="B10" s="4" t="n">
        <v>10000000</v>
      </c>
      <c r="C10" s="4" t="n">
        <v>10000000</v>
      </c>
    </row>
    <row r="11" spans="1:3">
      <c r="A11" s="3" t="s">
        <v>357</v>
      </c>
      <c r="B11" s="8" t="n">
        <v>0.1</v>
      </c>
      <c r="C11" s="8" t="n">
        <v>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63</v>
      </c>
      <c r="B1" s="2" t="s">
        <v>76</v>
      </c>
      <c r="C1" s="2" t="s">
        <v>305</v>
      </c>
    </row>
    <row r="2" spans="1:3">
      <c r="B2" s="2" t="s">
        <v>25</v>
      </c>
      <c r="C2" s="2" t="s">
        <v>26</v>
      </c>
    </row>
    <row r="3" spans="1:3">
      <c r="A3" s="3" t="s">
        <v>355</v>
      </c>
    </row>
    <row r="4" spans="1:3">
      <c r="A4" s="3" t="s">
        <v>356</v>
      </c>
      <c r="C4" s="7" t="n">
        <v>10000000</v>
      </c>
    </row>
    <row r="5" spans="1:3">
      <c r="A5" s="3" t="s">
        <v>357</v>
      </c>
      <c r="C5" s="9" t="n">
        <v>0.1</v>
      </c>
    </row>
    <row r="6" spans="1:3">
      <c r="A6" s="3" t="s">
        <v>358</v>
      </c>
    </row>
    <row r="7" spans="1:3">
      <c r="A7" s="3" t="s">
        <v>356</v>
      </c>
      <c r="B7" s="7" t="n">
        <v>55000000</v>
      </c>
      <c r="C7" s="4" t="n">
        <v>55000000</v>
      </c>
    </row>
    <row r="8" spans="1:3">
      <c r="A8" s="3" t="s">
        <v>357</v>
      </c>
      <c r="B8" s="9" t="n">
        <v>1.8</v>
      </c>
      <c r="C8" s="9" t="n">
        <v>1.8</v>
      </c>
    </row>
    <row r="9" spans="1:3">
      <c r="A9" s="3" t="s">
        <v>359</v>
      </c>
    </row>
    <row r="10" spans="1:3">
      <c r="A10" s="3" t="s">
        <v>356</v>
      </c>
      <c r="B10" s="4" t="n">
        <v>10000000</v>
      </c>
      <c r="C10" s="4" t="n">
        <v>10000000</v>
      </c>
    </row>
    <row r="11" spans="1:3">
      <c r="A11" s="3" t="s">
        <v>357</v>
      </c>
      <c r="B11" s="8" t="n">
        <v>0.1</v>
      </c>
      <c r="C11" s="8" t="n">
        <v>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64</v>
      </c>
      <c r="B1" s="2" t="s">
        <v>25</v>
      </c>
      <c r="C1" s="2" t="s">
        <v>26</v>
      </c>
    </row>
    <row r="2" spans="1:3">
      <c r="A2" s="3" t="s">
        <v>1</v>
      </c>
      <c r="B2" s="7" t="n">
        <v>2254</v>
      </c>
      <c r="C2" s="7" t="n">
        <v>199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s>
  <sheetData>
    <row r="1" spans="1:8">
      <c r="A1" s="1" t="s">
        <v>365</v>
      </c>
      <c r="B1" s="2" t="s">
        <v>302</v>
      </c>
      <c r="D1" s="2" t="s">
        <v>304</v>
      </c>
      <c r="E1" s="2" t="s">
        <v>76</v>
      </c>
      <c r="F1" s="2" t="s">
        <v>305</v>
      </c>
    </row>
    <row r="2" spans="1:8">
      <c r="B2" s="2" t="s">
        <v>306</v>
      </c>
      <c r="C2" s="2" t="s">
        <v>307</v>
      </c>
      <c r="D2" s="2" t="s">
        <v>309</v>
      </c>
      <c r="E2" s="2" t="s">
        <v>25</v>
      </c>
      <c r="F2" s="2" t="s">
        <v>26</v>
      </c>
      <c r="G2" s="2" t="s">
        <v>311</v>
      </c>
      <c r="H2" s="2" t="s">
        <v>312</v>
      </c>
    </row>
    <row r="3" spans="1:8">
      <c r="A3" s="3" t="s">
        <v>366</v>
      </c>
      <c r="E3" s="4" t="n">
        <v>0</v>
      </c>
      <c r="F3" s="4" t="n">
        <v>0</v>
      </c>
      <c r="G3" s="4" t="n">
        <v>500000</v>
      </c>
    </row>
    <row r="4" spans="1:8">
      <c r="A4" s="3" t="s">
        <v>367</v>
      </c>
      <c r="E4" s="4" t="n">
        <v>0</v>
      </c>
      <c r="F4" s="4" t="n">
        <v>-750</v>
      </c>
      <c r="G4" s="4" t="n">
        <v>0</v>
      </c>
    </row>
    <row r="5" spans="1:8">
      <c r="A5" s="3" t="s">
        <v>368</v>
      </c>
      <c r="E5" s="4" t="n">
        <v>-106250</v>
      </c>
      <c r="F5" s="4" t="n">
        <v>-90250</v>
      </c>
      <c r="G5" s="4" t="n">
        <v>0</v>
      </c>
    </row>
    <row r="6" spans="1:8">
      <c r="A6" s="3" t="s">
        <v>369</v>
      </c>
      <c r="E6" s="4" t="n">
        <v>0</v>
      </c>
      <c r="F6" s="4" t="n">
        <v>-124000</v>
      </c>
    </row>
    <row r="7" spans="1:8">
      <c r="A7" s="3" t="s">
        <v>370</v>
      </c>
      <c r="E7" s="4" t="n">
        <v>989600</v>
      </c>
      <c r="F7" s="4" t="n">
        <v>1095850</v>
      </c>
      <c r="G7" s="4" t="n">
        <v>1310850</v>
      </c>
      <c r="H7" s="4" t="n">
        <v>810850</v>
      </c>
    </row>
    <row r="8" spans="1:8">
      <c r="A8" s="3" t="s">
        <v>371</v>
      </c>
      <c r="E8" s="4" t="n">
        <v>797100</v>
      </c>
      <c r="F8" s="4" t="n">
        <v>784600</v>
      </c>
      <c r="G8" s="4" t="n">
        <v>743347</v>
      </c>
    </row>
    <row r="9" spans="1:8">
      <c r="A9" s="3" t="s">
        <v>372</v>
      </c>
      <c r="E9" s="4" t="n">
        <v>232428</v>
      </c>
      <c r="F9" s="4" t="n">
        <v>83428</v>
      </c>
      <c r="G9" s="4" t="n">
        <v>83428</v>
      </c>
    </row>
    <row r="10" spans="1:8">
      <c r="A10" s="3" t="s">
        <v>373</v>
      </c>
      <c r="E10" s="8" t="n">
        <v>2.74</v>
      </c>
      <c r="F10" s="8" t="n">
        <v>2.76</v>
      </c>
      <c r="G10" s="8" t="n">
        <v>2.7</v>
      </c>
      <c r="H10" s="8" t="n">
        <v>3.18</v>
      </c>
    </row>
    <row r="11" spans="1:8">
      <c r="A11" s="3" t="s">
        <v>374</v>
      </c>
      <c r="E11" s="4" t="n">
        <v>0</v>
      </c>
      <c r="F11" s="4" t="n">
        <v>0</v>
      </c>
      <c r="G11" s="9" t="n">
        <v>1.91</v>
      </c>
    </row>
    <row r="12" spans="1:8">
      <c r="A12" s="3" t="s">
        <v>375</v>
      </c>
      <c r="E12" s="4" t="n">
        <v>0</v>
      </c>
      <c r="F12" s="9" t="n">
        <v>3.99</v>
      </c>
      <c r="G12" s="4" t="n">
        <v>0</v>
      </c>
    </row>
    <row r="13" spans="1:8">
      <c r="A13" s="3" t="s">
        <v>376</v>
      </c>
      <c r="E13" s="9" t="n">
        <v>2.88</v>
      </c>
      <c r="F13" s="9" t="n">
        <v>2.07</v>
      </c>
      <c r="G13" s="4" t="n">
        <v>0</v>
      </c>
    </row>
    <row r="14" spans="1:8">
      <c r="A14" s="3" t="s">
        <v>377</v>
      </c>
      <c r="E14" s="4" t="n">
        <v>0</v>
      </c>
      <c r="F14" s="9" t="n">
        <v>2.6</v>
      </c>
      <c r="G14" s="4" t="n">
        <v>0</v>
      </c>
    </row>
    <row r="15" spans="1:8">
      <c r="A15" s="3" t="s">
        <v>378</v>
      </c>
      <c r="E15" s="8" t="n">
        <v>2.95</v>
      </c>
      <c r="F15" s="8" t="n">
        <v>3.09</v>
      </c>
      <c r="G15" s="8" t="n">
        <v>3.27</v>
      </c>
    </row>
    <row r="16" spans="1:8">
      <c r="A16" s="3" t="s">
        <v>320</v>
      </c>
    </row>
    <row r="17" spans="1:8">
      <c r="A17" s="3" t="s">
        <v>366</v>
      </c>
      <c r="C17" s="4" t="n">
        <v>95912</v>
      </c>
      <c r="D17" s="4" t="n">
        <v>504088</v>
      </c>
    </row>
    <row r="18" spans="1:8">
      <c r="A18" s="3" t="s">
        <v>370</v>
      </c>
      <c r="E18" s="4" t="n">
        <v>440500</v>
      </c>
    </row>
    <row r="19" spans="1:8">
      <c r="A19" s="3" t="s">
        <v>322</v>
      </c>
    </row>
    <row r="20" spans="1:8">
      <c r="A20" s="3" t="s">
        <v>366</v>
      </c>
      <c r="C20" s="4" t="n">
        <v>229100</v>
      </c>
    </row>
    <row r="21" spans="1:8">
      <c r="A21" s="3" t="s">
        <v>370</v>
      </c>
      <c r="E21" s="4" t="n">
        <v>149100</v>
      </c>
    </row>
    <row r="22" spans="1:8">
      <c r="A22" s="3" t="s">
        <v>323</v>
      </c>
    </row>
    <row r="23" spans="1:8">
      <c r="A23" s="3" t="s">
        <v>366</v>
      </c>
      <c r="B23" s="4" t="n">
        <v>500000</v>
      </c>
    </row>
    <row r="24" spans="1:8">
      <c r="A24" s="3" t="s">
        <v>370</v>
      </c>
      <c r="E24" s="4" t="n">
        <v>400000</v>
      </c>
    </row>
  </sheetData>
  <mergeCells count="3">
    <mergeCell ref="A1:A2"/>
    <mergeCell ref="B1:C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5"/>
  </cols>
  <sheetData>
    <row r="1" spans="1:2">
      <c r="A1" s="1" t="s">
        <v>379</v>
      </c>
      <c r="B1" s="2" t="s">
        <v>1</v>
      </c>
    </row>
    <row r="2" spans="1:2">
      <c r="A2" s="3" t="s">
        <v>380</v>
      </c>
    </row>
    <row r="3" spans="1:2">
      <c r="A3" s="3" t="s">
        <v>381</v>
      </c>
      <c r="B3" s="4" t="n">
        <v>75912</v>
      </c>
    </row>
    <row r="4" spans="1:2">
      <c r="A4" s="3" t="s">
        <v>382</v>
      </c>
      <c r="B4" s="3" t="s">
        <v>383</v>
      </c>
    </row>
    <row r="5" spans="1:2">
      <c r="A5" s="3" t="s">
        <v>384</v>
      </c>
      <c r="B5" s="8" t="n">
        <v>1.88</v>
      </c>
    </row>
    <row r="6" spans="1:2">
      <c r="A6" s="3" t="s">
        <v>385</v>
      </c>
      <c r="B6" s="7" t="n">
        <v>77782</v>
      </c>
    </row>
    <row r="7" spans="1:2">
      <c r="A7" s="3" t="s">
        <v>386</v>
      </c>
      <c r="B7" s="4" t="n">
        <v>75912</v>
      </c>
    </row>
    <row r="8" spans="1:2">
      <c r="A8" s="3" t="s">
        <v>387</v>
      </c>
      <c r="B8" s="8" t="n">
        <v>1.88</v>
      </c>
    </row>
    <row r="9" spans="1:2">
      <c r="A9" s="3" t="s">
        <v>388</v>
      </c>
      <c r="B9" s="7" t="n">
        <v>77782</v>
      </c>
    </row>
    <row r="10" spans="1:2">
      <c r="A10" s="3" t="s">
        <v>389</v>
      </c>
    </row>
    <row r="11" spans="1:2">
      <c r="A11" s="3" t="s">
        <v>381</v>
      </c>
      <c r="B11" s="4" t="n">
        <v>149100</v>
      </c>
    </row>
    <row r="12" spans="1:2">
      <c r="A12" s="3" t="s">
        <v>382</v>
      </c>
      <c r="B12" s="3" t="s">
        <v>390</v>
      </c>
    </row>
    <row r="13" spans="1:2">
      <c r="A13" s="3" t="s">
        <v>384</v>
      </c>
      <c r="B13" s="8" t="n">
        <v>2.38</v>
      </c>
    </row>
    <row r="14" spans="1:2">
      <c r="A14" s="3" t="s">
        <v>385</v>
      </c>
      <c r="B14" s="7" t="n">
        <v>78224</v>
      </c>
    </row>
    <row r="15" spans="1:2">
      <c r="A15" s="3" t="s">
        <v>386</v>
      </c>
      <c r="B15" s="4" t="n">
        <v>149100</v>
      </c>
    </row>
    <row r="16" spans="1:2">
      <c r="A16" s="3" t="s">
        <v>387</v>
      </c>
      <c r="B16" s="8" t="n">
        <v>2.38</v>
      </c>
    </row>
    <row r="17" spans="1:2">
      <c r="A17" s="3" t="s">
        <v>388</v>
      </c>
      <c r="B17" s="7" t="n">
        <v>78224</v>
      </c>
    </row>
    <row r="18" spans="1:2">
      <c r="A18" s="3" t="s">
        <v>391</v>
      </c>
    </row>
    <row r="19" spans="1:2">
      <c r="A19" s="3" t="s">
        <v>381</v>
      </c>
      <c r="B19" s="4" t="n">
        <v>364588</v>
      </c>
    </row>
    <row r="20" spans="1:2">
      <c r="A20" s="3" t="s">
        <v>382</v>
      </c>
      <c r="B20" s="3" t="s">
        <v>392</v>
      </c>
    </row>
    <row r="21" spans="1:2">
      <c r="A21" s="3" t="s">
        <v>384</v>
      </c>
      <c r="B21" s="8" t="n">
        <v>3.99</v>
      </c>
    </row>
    <row r="22" spans="1:2">
      <c r="A22" s="3" t="s">
        <v>385</v>
      </c>
      <c r="B22" s="7" t="n">
        <v>0</v>
      </c>
    </row>
    <row r="23" spans="1:2">
      <c r="A23" s="3" t="s">
        <v>386</v>
      </c>
      <c r="B23" s="4" t="n">
        <v>364588</v>
      </c>
    </row>
    <row r="24" spans="1:2">
      <c r="A24" s="3" t="s">
        <v>387</v>
      </c>
      <c r="B24" s="8" t="n">
        <v>3.99</v>
      </c>
    </row>
    <row r="25" spans="1:2">
      <c r="A25" s="3" t="s">
        <v>388</v>
      </c>
      <c r="B25" s="7" t="n">
        <v>0</v>
      </c>
    </row>
    <row r="26" spans="1:2">
      <c r="A26" s="3" t="s">
        <v>393</v>
      </c>
    </row>
    <row r="27" spans="1:2">
      <c r="A27" s="3" t="s">
        <v>381</v>
      </c>
      <c r="B27" s="4" t="n">
        <v>400000</v>
      </c>
    </row>
    <row r="28" spans="1:2">
      <c r="A28" s="3" t="s">
        <v>382</v>
      </c>
      <c r="B28" s="3" t="s">
        <v>394</v>
      </c>
    </row>
    <row r="29" spans="1:2">
      <c r="A29" s="3" t="s">
        <v>384</v>
      </c>
      <c r="B29" s="8" t="n">
        <v>1.91</v>
      </c>
    </row>
    <row r="30" spans="1:2">
      <c r="A30" s="3" t="s">
        <v>385</v>
      </c>
      <c r="B30" s="7" t="n">
        <v>397855</v>
      </c>
    </row>
    <row r="31" spans="1:2">
      <c r="A31" s="3" t="s">
        <v>386</v>
      </c>
      <c r="B31" s="4" t="n">
        <v>207500</v>
      </c>
    </row>
    <row r="32" spans="1:2">
      <c r="A32" s="3" t="s">
        <v>387</v>
      </c>
      <c r="B32" s="8" t="n">
        <v>1.91</v>
      </c>
    </row>
    <row r="33" spans="1:2">
      <c r="A33" s="3" t="s">
        <v>388</v>
      </c>
      <c r="B33" s="7" t="n">
        <v>206387</v>
      </c>
    </row>
    <row r="34" spans="1:2">
      <c r="A34" s="3" t="s">
        <v>395</v>
      </c>
    </row>
    <row r="35" spans="1:2">
      <c r="A35" s="3" t="s">
        <v>381</v>
      </c>
      <c r="B35" s="4" t="n">
        <v>989600</v>
      </c>
    </row>
    <row r="36" spans="1:2">
      <c r="A36" s="3" t="s">
        <v>382</v>
      </c>
      <c r="B36" s="3" t="s">
        <v>390</v>
      </c>
    </row>
    <row r="37" spans="1:2">
      <c r="A37" s="3" t="s">
        <v>384</v>
      </c>
      <c r="B37" s="8" t="n">
        <v>2.74</v>
      </c>
    </row>
    <row r="38" spans="1:2">
      <c r="A38" s="3" t="s">
        <v>385</v>
      </c>
      <c r="B38" s="7" t="n">
        <v>553861</v>
      </c>
    </row>
    <row r="39" spans="1:2">
      <c r="A39" s="3" t="s">
        <v>386</v>
      </c>
      <c r="B39" s="4" t="n">
        <v>797100</v>
      </c>
    </row>
    <row r="40" spans="1:2">
      <c r="A40" s="3" t="s">
        <v>387</v>
      </c>
      <c r="B40" s="8" t="n">
        <v>2.95</v>
      </c>
    </row>
    <row r="41" spans="1:2">
      <c r="A41" s="3" t="s">
        <v>388</v>
      </c>
      <c r="B41" s="7" t="n">
        <v>36239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96</v>
      </c>
      <c r="B1" s="2" t="s">
        <v>76</v>
      </c>
    </row>
    <row r="2" spans="1:2">
      <c r="B2" s="2" t="s">
        <v>295</v>
      </c>
    </row>
    <row r="3" spans="1:2">
      <c r="A3" s="3" t="s">
        <v>154</v>
      </c>
      <c r="B3" s="7" t="n">
        <v>27</v>
      </c>
    </row>
    <row r="4" spans="1:2">
      <c r="A4" s="3" t="s">
        <v>155</v>
      </c>
      <c r="B4" s="7" t="n">
        <v>2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397</v>
      </c>
      <c r="B1" s="2" t="s">
        <v>76</v>
      </c>
    </row>
    <row r="2" spans="1:3">
      <c r="B2" s="2" t="s">
        <v>25</v>
      </c>
      <c r="C2" s="2" t="s">
        <v>70</v>
      </c>
    </row>
    <row r="3" spans="1:3">
      <c r="A3" s="3" t="s">
        <v>325</v>
      </c>
      <c r="B3" s="7" t="n">
        <v>2</v>
      </c>
      <c r="C3"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8</v>
      </c>
      <c r="B1" s="2" t="s">
        <v>76</v>
      </c>
    </row>
    <row r="2" spans="1:3">
      <c r="B2" s="2" t="s">
        <v>25</v>
      </c>
      <c r="C2" s="2" t="s">
        <v>70</v>
      </c>
    </row>
    <row r="3" spans="1:3">
      <c r="A3" s="3" t="s">
        <v>399</v>
      </c>
      <c r="B3" s="7" t="n">
        <v>1512</v>
      </c>
      <c r="C3" s="7" t="n">
        <v>16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7</v>
      </c>
      <c r="B1" s="2" t="s">
        <v>76</v>
      </c>
    </row>
    <row r="2" spans="1:3">
      <c r="B2" s="2" t="s">
        <v>25</v>
      </c>
      <c r="C2" s="2" t="s">
        <v>70</v>
      </c>
    </row>
    <row r="3" spans="1:3">
      <c r="A3" s="6" t="s">
        <v>108</v>
      </c>
    </row>
    <row r="4" spans="1:3">
      <c r="A4" s="3" t="s">
        <v>101</v>
      </c>
      <c r="B4" s="7" t="n">
        <v>-1953</v>
      </c>
      <c r="C4" s="7" t="n">
        <v>-4425</v>
      </c>
    </row>
    <row r="5" spans="1:3">
      <c r="A5" s="6" t="s">
        <v>109</v>
      </c>
    </row>
    <row r="6" spans="1:3">
      <c r="A6" s="3" t="s">
        <v>110</v>
      </c>
      <c r="B6" s="4" t="n">
        <v>356</v>
      </c>
      <c r="C6" s="4" t="n">
        <v>467</v>
      </c>
    </row>
    <row r="7" spans="1:3">
      <c r="A7" s="3" t="s">
        <v>111</v>
      </c>
      <c r="B7" s="4" t="n">
        <v>1319</v>
      </c>
      <c r="C7" s="4" t="n">
        <v>3534</v>
      </c>
    </row>
    <row r="8" spans="1:3">
      <c r="A8" s="3" t="s">
        <v>112</v>
      </c>
      <c r="B8" s="4" t="n">
        <v>27</v>
      </c>
      <c r="C8" s="4" t="n">
        <v>105</v>
      </c>
    </row>
    <row r="9" spans="1:3">
      <c r="A9" s="3" t="s">
        <v>113</v>
      </c>
      <c r="B9" s="4" t="n">
        <v>105</v>
      </c>
      <c r="C9" s="4" t="n">
        <v>-100</v>
      </c>
    </row>
    <row r="10" spans="1:3">
      <c r="A10" s="3" t="s">
        <v>114</v>
      </c>
      <c r="B10" s="4" t="n">
        <v>12</v>
      </c>
      <c r="C10" s="4" t="n">
        <v>86</v>
      </c>
    </row>
    <row r="11" spans="1:3">
      <c r="A11" s="3" t="s">
        <v>115</v>
      </c>
      <c r="B11" s="4" t="n">
        <v>39</v>
      </c>
      <c r="C11" s="4" t="n">
        <v>10</v>
      </c>
    </row>
    <row r="12" spans="1:3">
      <c r="A12" s="3" t="s">
        <v>116</v>
      </c>
      <c r="B12" s="4" t="n">
        <v>22</v>
      </c>
      <c r="C12" s="4" t="n">
        <v>-9</v>
      </c>
    </row>
    <row r="13" spans="1:3">
      <c r="A13" s="3" t="s">
        <v>117</v>
      </c>
      <c r="B13" s="4" t="n">
        <v>-71</v>
      </c>
      <c r="C13" s="4" t="n">
        <v>-330</v>
      </c>
    </row>
    <row r="14" spans="1:3">
      <c r="A14" s="6" t="s">
        <v>118</v>
      </c>
    </row>
    <row r="15" spans="1:3">
      <c r="A15" s="3" t="s">
        <v>119</v>
      </c>
      <c r="B15" s="4" t="n">
        <v>-818</v>
      </c>
      <c r="C15" s="4" t="n">
        <v>982</v>
      </c>
    </row>
    <row r="16" spans="1:3">
      <c r="A16" s="3" t="s">
        <v>120</v>
      </c>
      <c r="B16" s="4" t="n">
        <v>-134</v>
      </c>
      <c r="C16" s="4" t="n">
        <v>-469</v>
      </c>
    </row>
    <row r="17" spans="1:3">
      <c r="A17" s="3" t="s">
        <v>121</v>
      </c>
      <c r="B17" s="4" t="n">
        <v>8</v>
      </c>
      <c r="C17" s="4" t="n">
        <v>-168</v>
      </c>
    </row>
    <row r="18" spans="1:3">
      <c r="A18" s="3" t="s">
        <v>122</v>
      </c>
      <c r="B18" s="4" t="n">
        <v>-587</v>
      </c>
      <c r="C18" s="4" t="n">
        <v>-905</v>
      </c>
    </row>
    <row r="19" spans="1:3">
      <c r="A19" s="3" t="s">
        <v>123</v>
      </c>
      <c r="B19" s="4" t="n">
        <v>766</v>
      </c>
      <c r="C19" s="4" t="n">
        <v>433</v>
      </c>
    </row>
    <row r="20" spans="1:3">
      <c r="A20" s="3" t="s">
        <v>124</v>
      </c>
      <c r="B20" s="4" t="n">
        <v>-764</v>
      </c>
      <c r="C20" s="4" t="n">
        <v>-126</v>
      </c>
    </row>
    <row r="21" spans="1:3">
      <c r="A21" s="3" t="s">
        <v>125</v>
      </c>
      <c r="B21" s="4" t="n">
        <v>-836</v>
      </c>
      <c r="C21" s="4" t="n">
        <v>-456</v>
      </c>
    </row>
    <row r="22" spans="1:3">
      <c r="A22" s="6" t="s">
        <v>126</v>
      </c>
    </row>
    <row r="23" spans="1:3">
      <c r="A23" s="3" t="s">
        <v>127</v>
      </c>
      <c r="B23" s="4" t="n">
        <v>-101</v>
      </c>
      <c r="C23" s="4" t="n">
        <v>-393</v>
      </c>
    </row>
    <row r="24" spans="1:3">
      <c r="A24" s="3" t="s">
        <v>128</v>
      </c>
      <c r="B24" s="4" t="n">
        <v>0</v>
      </c>
      <c r="C24" s="4" t="n">
        <v>0</v>
      </c>
    </row>
    <row r="25" spans="1:3">
      <c r="A25" s="3" t="s">
        <v>129</v>
      </c>
      <c r="B25" s="4" t="n">
        <v>-207</v>
      </c>
      <c r="C25" s="4" t="n">
        <v>-76</v>
      </c>
    </row>
    <row r="26" spans="1:3">
      <c r="A26" s="3" t="s">
        <v>130</v>
      </c>
      <c r="B26" s="4" t="n">
        <v>-1</v>
      </c>
      <c r="C26" s="4" t="n">
        <v>-4</v>
      </c>
    </row>
    <row r="27" spans="1:3">
      <c r="A27" s="3" t="s">
        <v>131</v>
      </c>
      <c r="B27" s="4" t="n">
        <v>0</v>
      </c>
      <c r="C27" s="4" t="n">
        <v>-4994</v>
      </c>
    </row>
    <row r="28" spans="1:3">
      <c r="A28" s="3" t="s">
        <v>132</v>
      </c>
      <c r="B28" s="4" t="n">
        <v>0</v>
      </c>
      <c r="C28" s="4" t="n">
        <v>0</v>
      </c>
    </row>
    <row r="29" spans="1:3">
      <c r="A29" s="3" t="s">
        <v>133</v>
      </c>
      <c r="B29" s="4" t="n">
        <v>4</v>
      </c>
      <c r="C29" s="4" t="n">
        <v>-16</v>
      </c>
    </row>
    <row r="30" spans="1:3">
      <c r="A30" s="3" t="s">
        <v>134</v>
      </c>
      <c r="B30" s="4" t="n">
        <v>-306</v>
      </c>
      <c r="C30" s="4" t="n">
        <v>-5483</v>
      </c>
    </row>
    <row r="31" spans="1:3">
      <c r="A31" s="6" t="s">
        <v>135</v>
      </c>
    </row>
    <row r="32" spans="1:3">
      <c r="A32" s="3" t="s">
        <v>136</v>
      </c>
      <c r="B32" s="4" t="n">
        <v>208</v>
      </c>
      <c r="C32" s="4" t="n">
        <v>6383</v>
      </c>
    </row>
    <row r="33" spans="1:3">
      <c r="A33" s="3" t="s">
        <v>137</v>
      </c>
      <c r="B33" s="4" t="n">
        <v>0</v>
      </c>
      <c r="C33" s="4" t="n">
        <v>242</v>
      </c>
    </row>
    <row r="34" spans="1:3">
      <c r="A34" s="3" t="s">
        <v>138</v>
      </c>
      <c r="B34" s="4" t="n">
        <v>-69</v>
      </c>
      <c r="C34" s="4" t="n">
        <v>-57</v>
      </c>
    </row>
    <row r="35" spans="1:3">
      <c r="A35" s="3" t="s">
        <v>139</v>
      </c>
      <c r="B35" s="4" t="n">
        <v>-120</v>
      </c>
      <c r="C35" s="4" t="n">
        <v>-112</v>
      </c>
    </row>
    <row r="36" spans="1:3">
      <c r="A36" s="3" t="s">
        <v>140</v>
      </c>
      <c r="B36" s="4" t="n">
        <v>856</v>
      </c>
      <c r="C36" s="4" t="n">
        <v>-233</v>
      </c>
    </row>
    <row r="37" spans="1:3">
      <c r="A37" s="3" t="s">
        <v>141</v>
      </c>
      <c r="B37" s="4" t="n">
        <v>875</v>
      </c>
      <c r="C37" s="4" t="n">
        <v>6222</v>
      </c>
    </row>
    <row r="38" spans="1:3">
      <c r="A38" s="3" t="s">
        <v>142</v>
      </c>
      <c r="B38" s="4" t="n">
        <v>-25</v>
      </c>
      <c r="C38" s="4" t="n">
        <v>-161</v>
      </c>
    </row>
    <row r="39" spans="1:3">
      <c r="A39" s="3" t="s">
        <v>143</v>
      </c>
      <c r="B39" s="4" t="n">
        <v>-292</v>
      </c>
      <c r="C39" s="4" t="n">
        <v>123</v>
      </c>
    </row>
    <row r="40" spans="1:3">
      <c r="A40" s="3" t="s">
        <v>144</v>
      </c>
      <c r="B40" s="4" t="n">
        <v>11142</v>
      </c>
      <c r="C40" s="4" t="n">
        <v>6681</v>
      </c>
    </row>
    <row r="41" spans="1:3">
      <c r="A41" s="3" t="s">
        <v>145</v>
      </c>
      <c r="B41" s="7" t="n">
        <v>10851</v>
      </c>
      <c r="C41" s="7" t="n">
        <v>68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400</v>
      </c>
      <c r="B1" s="2" t="s">
        <v>76</v>
      </c>
    </row>
    <row r="2" spans="1:3">
      <c r="B2" s="2" t="s">
        <v>25</v>
      </c>
      <c r="C2" s="2" t="s">
        <v>70</v>
      </c>
    </row>
    <row r="3" spans="1:3">
      <c r="A3" s="3" t="s">
        <v>401</v>
      </c>
      <c r="B3" s="7" t="n">
        <v>3</v>
      </c>
      <c r="C3" s="7" t="n">
        <v>12</v>
      </c>
    </row>
    <row r="4" spans="1:3">
      <c r="A4" s="3" t="s">
        <v>402</v>
      </c>
      <c r="B4" s="4" t="n">
        <v>-28</v>
      </c>
      <c r="C4" s="4" t="n">
        <v>-32</v>
      </c>
    </row>
    <row r="5" spans="1:3">
      <c r="A5" s="3" t="s">
        <v>403</v>
      </c>
      <c r="B5" s="4" t="n">
        <v>66</v>
      </c>
      <c r="C5" s="4" t="n">
        <v>0</v>
      </c>
    </row>
    <row r="6" spans="1:3">
      <c r="A6" s="3" t="s">
        <v>404</v>
      </c>
      <c r="B6" s="4" t="n">
        <v>-1385</v>
      </c>
      <c r="C6" s="4" t="n">
        <v>-3534</v>
      </c>
    </row>
    <row r="7" spans="1:3">
      <c r="A7" s="3" t="s">
        <v>98</v>
      </c>
      <c r="B7" s="7" t="n">
        <v>-1344</v>
      </c>
      <c r="C7" s="7" t="n">
        <v>-35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5</v>
      </c>
      <c r="B1" s="2" t="s">
        <v>76</v>
      </c>
    </row>
    <row r="2" spans="1:3">
      <c r="B2" s="2" t="s">
        <v>25</v>
      </c>
      <c r="C2" s="2" t="s">
        <v>70</v>
      </c>
    </row>
    <row r="3" spans="1:3">
      <c r="A3" s="3" t="s">
        <v>406</v>
      </c>
      <c r="B3" s="7" t="n">
        <v>22</v>
      </c>
      <c r="C3" s="7" t="n">
        <v>-9</v>
      </c>
    </row>
    <row r="4" spans="1:3">
      <c r="A4" s="3" t="s">
        <v>100</v>
      </c>
      <c r="B4" s="7" t="n">
        <v>-69</v>
      </c>
      <c r="C4" s="7" t="n">
        <v>-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407</v>
      </c>
      <c r="B1" s="2" t="s">
        <v>76</v>
      </c>
    </row>
    <row r="2" spans="1:3">
      <c r="B2" s="2" t="s">
        <v>25</v>
      </c>
      <c r="C2" s="2" t="s">
        <v>70</v>
      </c>
    </row>
    <row r="3" spans="1:3">
      <c r="A3" s="3" t="s">
        <v>408</v>
      </c>
      <c r="B3" s="4" t="n">
        <v>24926627</v>
      </c>
      <c r="C3" s="4" t="n">
        <v>22273003</v>
      </c>
    </row>
    <row r="4" spans="1:3">
      <c r="A4" s="3" t="s">
        <v>103</v>
      </c>
      <c r="B4" s="8" t="n">
        <v>-0.08</v>
      </c>
      <c r="C4" s="8" t="n">
        <v>-0.2</v>
      </c>
    </row>
    <row r="5" spans="1:3">
      <c r="A5" s="3" t="s">
        <v>104</v>
      </c>
      <c r="B5" s="8" t="n">
        <v>-0.08</v>
      </c>
      <c r="C5" s="8" t="n">
        <v>-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09</v>
      </c>
      <c r="B1" s="2" t="s">
        <v>25</v>
      </c>
      <c r="C1" s="2" t="s">
        <v>26</v>
      </c>
      <c r="D1" s="2" t="s">
        <v>70</v>
      </c>
      <c r="E1" s="2" t="s">
        <v>311</v>
      </c>
    </row>
    <row r="2" spans="1:5">
      <c r="A2" s="6" t="s">
        <v>410</v>
      </c>
    </row>
    <row r="3" spans="1:5">
      <c r="A3" s="3" t="s">
        <v>28</v>
      </c>
      <c r="B3" s="7" t="n">
        <v>10851</v>
      </c>
      <c r="C3" s="7" t="n">
        <v>11142</v>
      </c>
      <c r="D3" s="7" t="n">
        <v>6804</v>
      </c>
      <c r="E3" s="7" t="n">
        <v>6681</v>
      </c>
    </row>
    <row r="4" spans="1:5">
      <c r="A4" s="3" t="s">
        <v>34</v>
      </c>
      <c r="B4" s="4" t="n">
        <v>1000</v>
      </c>
      <c r="C4" s="4" t="n">
        <v>1000</v>
      </c>
    </row>
    <row r="5" spans="1:5">
      <c r="A5" s="6" t="s">
        <v>411</v>
      </c>
    </row>
    <row r="6" spans="1:5">
      <c r="A6" s="3" t="s">
        <v>50</v>
      </c>
      <c r="B6" s="4" t="n">
        <v>2982</v>
      </c>
      <c r="C6" s="4" t="n">
        <v>2126</v>
      </c>
    </row>
    <row r="7" spans="1:5">
      <c r="A7" s="3" t="s">
        <v>412</v>
      </c>
      <c r="B7" s="7" t="n">
        <v>404</v>
      </c>
      <c r="C7" s="7" t="n">
        <v>45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3</v>
      </c>
      <c r="B1" s="2" t="s">
        <v>76</v>
      </c>
    </row>
    <row r="2" spans="1:3">
      <c r="B2" s="2" t="s">
        <v>25</v>
      </c>
      <c r="C2" s="2" t="s">
        <v>70</v>
      </c>
    </row>
    <row r="3" spans="1:3">
      <c r="A3" s="3" t="s">
        <v>414</v>
      </c>
      <c r="B3" s="7" t="n">
        <v>-839</v>
      </c>
      <c r="C3" s="7" t="n">
        <v>-1046</v>
      </c>
    </row>
    <row r="4" spans="1:3">
      <c r="A4" s="3" t="s">
        <v>415</v>
      </c>
      <c r="B4" s="4" t="n">
        <v>-1344</v>
      </c>
      <c r="C4" s="4" t="n">
        <v>-3554</v>
      </c>
    </row>
    <row r="5" spans="1:3">
      <c r="A5" s="3" t="s">
        <v>96</v>
      </c>
      <c r="B5" s="4" t="n">
        <v>303</v>
      </c>
      <c r="C5" s="4" t="n">
        <v>216</v>
      </c>
    </row>
    <row r="6" spans="1:3">
      <c r="A6" s="3" t="s">
        <v>416</v>
      </c>
      <c r="B6" s="4" t="n">
        <v>-1344</v>
      </c>
      <c r="C6" s="4" t="n">
        <v>-3554</v>
      </c>
    </row>
    <row r="7" spans="1:3">
      <c r="A7" s="3" t="s">
        <v>97</v>
      </c>
      <c r="B7" s="4" t="n">
        <v>-3</v>
      </c>
      <c r="C7" s="4" t="n">
        <v>-4</v>
      </c>
    </row>
    <row r="8" spans="1:3">
      <c r="A8" s="3" t="s">
        <v>100</v>
      </c>
      <c r="B8" s="4" t="n">
        <v>-69</v>
      </c>
      <c r="C8" s="4" t="n">
        <v>-36</v>
      </c>
    </row>
    <row r="9" spans="1:3">
      <c r="A9" s="3" t="s">
        <v>101</v>
      </c>
      <c r="B9" s="7" t="n">
        <v>-1953</v>
      </c>
      <c r="C9" s="7" t="n">
        <v>-44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17</v>
      </c>
      <c r="B1" s="2" t="s">
        <v>76</v>
      </c>
    </row>
    <row r="2" spans="1:4">
      <c r="B2" s="2" t="s">
        <v>25</v>
      </c>
      <c r="C2" s="2" t="s">
        <v>70</v>
      </c>
      <c r="D2" s="2" t="s">
        <v>26</v>
      </c>
    </row>
    <row r="3" spans="1:4">
      <c r="A3" s="3" t="s">
        <v>78</v>
      </c>
      <c r="B3" s="7" t="n">
        <v>9103</v>
      </c>
      <c r="C3" s="7" t="n">
        <v>8756</v>
      </c>
    </row>
    <row r="4" spans="1:4">
      <c r="A4" s="3" t="s">
        <v>79</v>
      </c>
      <c r="B4" s="4" t="n">
        <v>2119</v>
      </c>
      <c r="C4" s="4" t="n">
        <v>2023</v>
      </c>
    </row>
    <row r="5" spans="1:4">
      <c r="A5" s="3" t="s">
        <v>80</v>
      </c>
      <c r="B5" s="4" t="n">
        <v>2830</v>
      </c>
      <c r="C5" s="4" t="n">
        <v>2618</v>
      </c>
    </row>
    <row r="6" spans="1:4">
      <c r="A6" s="3" t="s">
        <v>81</v>
      </c>
      <c r="B6" s="4" t="n">
        <v>14052</v>
      </c>
      <c r="C6" s="4" t="n">
        <v>13397</v>
      </c>
    </row>
    <row r="7" spans="1:4">
      <c r="A7" s="3" t="s">
        <v>82</v>
      </c>
      <c r="C7" s="4" t="n">
        <v>13397</v>
      </c>
    </row>
    <row r="8" spans="1:4">
      <c r="A8" s="3" t="s">
        <v>325</v>
      </c>
      <c r="B8" s="4" t="n">
        <v>2</v>
      </c>
      <c r="C8" s="4" t="n">
        <v>0</v>
      </c>
    </row>
    <row r="9" spans="1:4">
      <c r="A9" s="3" t="s">
        <v>84</v>
      </c>
      <c r="B9" s="4" t="n">
        <v>14054</v>
      </c>
      <c r="C9" s="4" t="n">
        <v>13397</v>
      </c>
    </row>
    <row r="10" spans="1:4">
      <c r="A10" s="3" t="s">
        <v>88</v>
      </c>
      <c r="B10" s="4" t="n">
        <v>-8143</v>
      </c>
      <c r="C10" s="4" t="n">
        <v>-8030</v>
      </c>
    </row>
    <row r="11" spans="1:4">
      <c r="A11" s="3" t="s">
        <v>89</v>
      </c>
      <c r="B11" s="4" t="n">
        <v>5911</v>
      </c>
      <c r="C11" s="4" t="n">
        <v>5367</v>
      </c>
    </row>
    <row r="12" spans="1:4">
      <c r="A12" s="3" t="s">
        <v>91</v>
      </c>
      <c r="B12" s="4" t="n">
        <v>-1512</v>
      </c>
      <c r="C12" s="4" t="n">
        <v>-1618</v>
      </c>
    </row>
    <row r="13" spans="1:4">
      <c r="A13" s="3" t="s">
        <v>92</v>
      </c>
      <c r="B13" s="4" t="n">
        <v>-3408</v>
      </c>
      <c r="C13" s="4" t="n">
        <v>-3064</v>
      </c>
    </row>
    <row r="14" spans="1:4">
      <c r="A14" s="3" t="s">
        <v>93</v>
      </c>
      <c r="B14" s="4" t="n">
        <v>-1830</v>
      </c>
      <c r="C14" s="4" t="n">
        <v>-1732</v>
      </c>
    </row>
    <row r="15" spans="1:4">
      <c r="A15" s="3" t="s">
        <v>94</v>
      </c>
      <c r="B15" s="4" t="n">
        <v>-839</v>
      </c>
      <c r="C15" s="4" t="n">
        <v>-1046</v>
      </c>
    </row>
    <row r="16" spans="1:4">
      <c r="A16" s="3" t="s">
        <v>42</v>
      </c>
      <c r="B16" s="4" t="n">
        <v>33901</v>
      </c>
      <c r="D16" s="7" t="n">
        <v>32154</v>
      </c>
    </row>
    <row r="17" spans="1:4">
      <c r="A17" s="3" t="s">
        <v>39</v>
      </c>
      <c r="B17" s="4" t="n">
        <v>2412</v>
      </c>
      <c r="D17" s="7" t="n">
        <v>2412</v>
      </c>
    </row>
    <row r="18" spans="1:4">
      <c r="A18" s="3" t="s">
        <v>418</v>
      </c>
    </row>
    <row r="19" spans="1:4">
      <c r="A19" s="3" t="s">
        <v>78</v>
      </c>
      <c r="B19" s="4" t="n">
        <v>6785</v>
      </c>
      <c r="C19" s="4" t="n">
        <v>5504</v>
      </c>
    </row>
    <row r="20" spans="1:4">
      <c r="A20" s="3" t="s">
        <v>79</v>
      </c>
      <c r="B20" s="4" t="n">
        <v>822</v>
      </c>
      <c r="C20" s="4" t="n">
        <v>920</v>
      </c>
    </row>
    <row r="21" spans="1:4">
      <c r="A21" s="3" t="s">
        <v>80</v>
      </c>
      <c r="B21" s="4" t="n">
        <v>2497</v>
      </c>
      <c r="C21" s="4" t="n">
        <v>2185</v>
      </c>
    </row>
    <row r="22" spans="1:4">
      <c r="A22" s="3" t="s">
        <v>82</v>
      </c>
      <c r="B22" s="4" t="n">
        <v>10104</v>
      </c>
      <c r="C22" s="4" t="n">
        <v>8608</v>
      </c>
    </row>
    <row r="23" spans="1:4">
      <c r="A23" s="3" t="s">
        <v>325</v>
      </c>
      <c r="B23" s="4" t="n">
        <v>0</v>
      </c>
      <c r="C23" s="4" t="n">
        <v>0</v>
      </c>
    </row>
    <row r="24" spans="1:4">
      <c r="A24" s="3" t="s">
        <v>84</v>
      </c>
      <c r="B24" s="4" t="n">
        <v>10104</v>
      </c>
      <c r="C24" s="4" t="n">
        <v>8608</v>
      </c>
    </row>
    <row r="25" spans="1:4">
      <c r="A25" s="3" t="s">
        <v>89</v>
      </c>
      <c r="B25" s="4" t="n">
        <v>3753</v>
      </c>
      <c r="C25" s="4" t="n">
        <v>2724</v>
      </c>
    </row>
    <row r="26" spans="1:4">
      <c r="A26" s="3" t="s">
        <v>91</v>
      </c>
      <c r="B26" s="4" t="n">
        <v>-455</v>
      </c>
      <c r="C26" s="4" t="n">
        <v>-434</v>
      </c>
    </row>
    <row r="27" spans="1:4">
      <c r="A27" s="3" t="s">
        <v>93</v>
      </c>
      <c r="B27" s="4" t="n">
        <v>-3014</v>
      </c>
      <c r="C27" s="4" t="n">
        <v>-2811</v>
      </c>
    </row>
    <row r="28" spans="1:4">
      <c r="A28" s="3" t="s">
        <v>94</v>
      </c>
      <c r="B28" s="4" t="n">
        <v>284</v>
      </c>
      <c r="C28" s="4" t="n">
        <v>-521</v>
      </c>
    </row>
    <row r="29" spans="1:4">
      <c r="A29" s="3" t="s">
        <v>419</v>
      </c>
    </row>
    <row r="30" spans="1:4">
      <c r="A30" s="3" t="s">
        <v>78</v>
      </c>
      <c r="B30" s="4" t="n">
        <v>0</v>
      </c>
      <c r="C30" s="4" t="n">
        <v>0</v>
      </c>
    </row>
    <row r="31" spans="1:4">
      <c r="A31" s="3" t="s">
        <v>79</v>
      </c>
      <c r="B31" s="4" t="n">
        <v>0</v>
      </c>
      <c r="C31" s="4" t="n">
        <v>0</v>
      </c>
    </row>
    <row r="32" spans="1:4">
      <c r="A32" s="3" t="s">
        <v>82</v>
      </c>
      <c r="B32" s="4" t="n">
        <v>0</v>
      </c>
      <c r="C32" s="4" t="n">
        <v>0</v>
      </c>
    </row>
    <row r="33" spans="1:4">
      <c r="A33" s="3" t="s">
        <v>325</v>
      </c>
      <c r="C33" s="4" t="n">
        <v>0</v>
      </c>
    </row>
    <row r="34" spans="1:4">
      <c r="A34" s="3" t="s">
        <v>84</v>
      </c>
      <c r="B34" s="4" t="n">
        <v>0</v>
      </c>
    </row>
    <row r="35" spans="1:4">
      <c r="A35" s="3" t="s">
        <v>89</v>
      </c>
      <c r="B35" s="4" t="n">
        <v>0</v>
      </c>
      <c r="C35" s="4" t="n">
        <v>0</v>
      </c>
    </row>
    <row r="36" spans="1:4">
      <c r="A36" s="3" t="s">
        <v>91</v>
      </c>
      <c r="B36" s="4" t="n">
        <v>-312</v>
      </c>
      <c r="C36" s="4" t="n">
        <v>-570</v>
      </c>
    </row>
    <row r="37" spans="1:4">
      <c r="A37" s="3" t="s">
        <v>93</v>
      </c>
      <c r="B37" s="4" t="n">
        <v>0</v>
      </c>
      <c r="C37" s="4" t="n">
        <v>0</v>
      </c>
    </row>
    <row r="38" spans="1:4">
      <c r="A38" s="3" t="s">
        <v>94</v>
      </c>
      <c r="B38" s="4" t="n">
        <v>-312</v>
      </c>
      <c r="C38" s="4" t="n">
        <v>-570</v>
      </c>
    </row>
    <row r="39" spans="1:4">
      <c r="A39" s="3" t="s">
        <v>420</v>
      </c>
    </row>
    <row r="40" spans="1:4">
      <c r="A40" s="3" t="s">
        <v>78</v>
      </c>
      <c r="B40" s="4" t="n">
        <v>0</v>
      </c>
      <c r="C40" s="4" t="n">
        <v>0</v>
      </c>
    </row>
    <row r="41" spans="1:4">
      <c r="A41" s="3" t="s">
        <v>79</v>
      </c>
      <c r="B41" s="4" t="n">
        <v>0</v>
      </c>
      <c r="C41" s="4" t="n">
        <v>0</v>
      </c>
    </row>
    <row r="42" spans="1:4">
      <c r="A42" s="3" t="s">
        <v>82</v>
      </c>
      <c r="B42" s="4" t="n">
        <v>0</v>
      </c>
      <c r="C42" s="4" t="n">
        <v>0</v>
      </c>
    </row>
    <row r="43" spans="1:4">
      <c r="A43" s="3" t="s">
        <v>84</v>
      </c>
      <c r="B43" s="4" t="n">
        <v>0</v>
      </c>
      <c r="C43" s="4" t="n">
        <v>0</v>
      </c>
    </row>
    <row r="44" spans="1:4">
      <c r="A44" s="3" t="s">
        <v>89</v>
      </c>
      <c r="B44" s="4" t="n">
        <v>0</v>
      </c>
      <c r="C44" s="4" t="n">
        <v>0</v>
      </c>
    </row>
    <row r="45" spans="1:4">
      <c r="A45" s="3" t="s">
        <v>91</v>
      </c>
      <c r="B45" s="4" t="n">
        <v>0</v>
      </c>
      <c r="C45" s="4" t="n">
        <v>0</v>
      </c>
    </row>
    <row r="46" spans="1:4">
      <c r="A46" s="3" t="s">
        <v>93</v>
      </c>
      <c r="B46" s="4" t="n">
        <v>-721</v>
      </c>
      <c r="C46" s="4" t="n">
        <v>-720</v>
      </c>
    </row>
    <row r="47" spans="1:4">
      <c r="A47" s="3" t="s">
        <v>94</v>
      </c>
      <c r="B47" s="4" t="n">
        <v>-721</v>
      </c>
      <c r="C47" s="4" t="n">
        <v>-720</v>
      </c>
    </row>
    <row r="48" spans="1:4">
      <c r="A48" s="3" t="s">
        <v>421</v>
      </c>
    </row>
    <row r="49" spans="1:4">
      <c r="A49" s="3" t="s">
        <v>78</v>
      </c>
      <c r="B49" s="4" t="n">
        <v>2318</v>
      </c>
      <c r="C49" s="4" t="n">
        <v>3252</v>
      </c>
    </row>
    <row r="50" spans="1:4">
      <c r="A50" s="3" t="s">
        <v>79</v>
      </c>
      <c r="B50" s="4" t="n">
        <v>1297</v>
      </c>
      <c r="C50" s="4" t="n">
        <v>1103</v>
      </c>
    </row>
    <row r="51" spans="1:4">
      <c r="A51" s="3" t="s">
        <v>80</v>
      </c>
      <c r="B51" s="4" t="n">
        <v>333</v>
      </c>
      <c r="C51" s="4" t="n">
        <v>433</v>
      </c>
    </row>
    <row r="52" spans="1:4">
      <c r="A52" s="3" t="s">
        <v>82</v>
      </c>
      <c r="B52" s="4" t="n">
        <v>3948</v>
      </c>
      <c r="C52" s="4" t="n">
        <v>4789</v>
      </c>
    </row>
    <row r="53" spans="1:4">
      <c r="A53" s="3" t="s">
        <v>325</v>
      </c>
      <c r="B53" s="4" t="n">
        <v>2</v>
      </c>
      <c r="C53" s="4" t="n">
        <v>0</v>
      </c>
    </row>
    <row r="54" spans="1:4">
      <c r="A54" s="3" t="s">
        <v>84</v>
      </c>
      <c r="B54" s="4" t="n">
        <v>3950</v>
      </c>
      <c r="C54" s="4" t="n">
        <v>4789</v>
      </c>
    </row>
    <row r="55" spans="1:4">
      <c r="A55" s="3" t="s">
        <v>89</v>
      </c>
      <c r="B55" s="4" t="n">
        <v>2158</v>
      </c>
      <c r="C55" s="4" t="n">
        <v>2643</v>
      </c>
    </row>
    <row r="56" spans="1:4">
      <c r="A56" s="3" t="s">
        <v>91</v>
      </c>
      <c r="B56" s="4" t="n">
        <v>-745</v>
      </c>
      <c r="C56" s="4" t="n">
        <v>-614</v>
      </c>
    </row>
    <row r="57" spans="1:4">
      <c r="A57" s="3" t="s">
        <v>93</v>
      </c>
      <c r="B57" s="4" t="n">
        <v>-1504</v>
      </c>
      <c r="C57" s="4" t="n">
        <v>-1265</v>
      </c>
    </row>
    <row r="58" spans="1:4">
      <c r="A58" s="3" t="s">
        <v>94</v>
      </c>
      <c r="B58" s="7" t="n">
        <v>-91</v>
      </c>
      <c r="C58" s="7" t="n">
        <v>76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22</v>
      </c>
      <c r="B1" s="2" t="s">
        <v>76</v>
      </c>
    </row>
    <row r="2" spans="1:4">
      <c r="B2" s="2" t="s">
        <v>25</v>
      </c>
      <c r="C2" s="2" t="s">
        <v>70</v>
      </c>
      <c r="D2" s="2" t="s">
        <v>26</v>
      </c>
    </row>
    <row r="3" spans="1:4">
      <c r="A3" s="3" t="s">
        <v>78</v>
      </c>
      <c r="B3" s="7" t="n">
        <v>9103</v>
      </c>
      <c r="C3" s="7" t="n">
        <v>8756</v>
      </c>
    </row>
    <row r="4" spans="1:4">
      <c r="A4" s="3" t="s">
        <v>79</v>
      </c>
      <c r="B4" s="4" t="n">
        <v>2119</v>
      </c>
      <c r="C4" s="4" t="n">
        <v>2023</v>
      </c>
    </row>
    <row r="5" spans="1:4">
      <c r="A5" s="3" t="s">
        <v>80</v>
      </c>
      <c r="B5" s="4" t="n">
        <v>2830</v>
      </c>
      <c r="C5" s="4" t="n">
        <v>2618</v>
      </c>
    </row>
    <row r="6" spans="1:4">
      <c r="A6" s="3" t="s">
        <v>81</v>
      </c>
      <c r="B6" s="4" t="n">
        <v>14052</v>
      </c>
      <c r="C6" s="4" t="n">
        <v>13397</v>
      </c>
    </row>
    <row r="7" spans="1:4">
      <c r="A7" s="3" t="s">
        <v>82</v>
      </c>
      <c r="C7" s="4" t="n">
        <v>13397</v>
      </c>
    </row>
    <row r="8" spans="1:4">
      <c r="A8" s="3" t="s">
        <v>325</v>
      </c>
      <c r="B8" s="4" t="n">
        <v>2</v>
      </c>
      <c r="C8" s="4" t="n">
        <v>0</v>
      </c>
    </row>
    <row r="9" spans="1:4">
      <c r="A9" s="3" t="s">
        <v>84</v>
      </c>
      <c r="B9" s="4" t="n">
        <v>14054</v>
      </c>
      <c r="C9" s="4" t="n">
        <v>13397</v>
      </c>
    </row>
    <row r="10" spans="1:4">
      <c r="A10" s="3" t="s">
        <v>88</v>
      </c>
      <c r="B10" s="4" t="n">
        <v>8143</v>
      </c>
      <c r="C10" s="4" t="n">
        <v>8030</v>
      </c>
    </row>
    <row r="11" spans="1:4">
      <c r="A11" s="3" t="s">
        <v>89</v>
      </c>
      <c r="B11" s="4" t="n">
        <v>5911</v>
      </c>
      <c r="C11" s="4" t="n">
        <v>5367</v>
      </c>
    </row>
    <row r="12" spans="1:4">
      <c r="A12" s="3" t="s">
        <v>91</v>
      </c>
      <c r="B12" s="4" t="n">
        <v>-1512</v>
      </c>
      <c r="C12" s="4" t="n">
        <v>-1618</v>
      </c>
    </row>
    <row r="13" spans="1:4">
      <c r="A13" s="3" t="s">
        <v>92</v>
      </c>
      <c r="B13" s="4" t="n">
        <v>-3408</v>
      </c>
      <c r="C13" s="4" t="n">
        <v>-3064</v>
      </c>
    </row>
    <row r="14" spans="1:4">
      <c r="A14" s="3" t="s">
        <v>93</v>
      </c>
      <c r="B14" s="4" t="n">
        <v>-1830</v>
      </c>
      <c r="C14" s="4" t="n">
        <v>-1732</v>
      </c>
    </row>
    <row r="15" spans="1:4">
      <c r="A15" s="3" t="s">
        <v>94</v>
      </c>
      <c r="B15" s="4" t="n">
        <v>-839</v>
      </c>
      <c r="C15" s="4" t="n">
        <v>-1046</v>
      </c>
    </row>
    <row r="16" spans="1:4">
      <c r="A16" s="3" t="s">
        <v>42</v>
      </c>
      <c r="B16" s="4" t="n">
        <v>33901</v>
      </c>
      <c r="D16" s="7" t="n">
        <v>32154</v>
      </c>
    </row>
    <row r="17" spans="1:4">
      <c r="A17" s="3" t="s">
        <v>39</v>
      </c>
      <c r="B17" s="4" t="n">
        <v>2412</v>
      </c>
      <c r="D17" s="7" t="n">
        <v>2412</v>
      </c>
    </row>
    <row r="18" spans="1:4">
      <c r="A18" s="3" t="s">
        <v>418</v>
      </c>
    </row>
    <row r="19" spans="1:4">
      <c r="A19" s="3" t="s">
        <v>78</v>
      </c>
      <c r="B19" s="4" t="n">
        <v>6785</v>
      </c>
      <c r="C19" s="4" t="n">
        <v>5504</v>
      </c>
    </row>
    <row r="20" spans="1:4">
      <c r="A20" s="3" t="s">
        <v>79</v>
      </c>
      <c r="B20" s="4" t="n">
        <v>822</v>
      </c>
      <c r="C20" s="4" t="n">
        <v>920</v>
      </c>
    </row>
    <row r="21" spans="1:4">
      <c r="A21" s="3" t="s">
        <v>80</v>
      </c>
      <c r="B21" s="4" t="n">
        <v>2497</v>
      </c>
      <c r="C21" s="4" t="n">
        <v>2185</v>
      </c>
    </row>
    <row r="22" spans="1:4">
      <c r="A22" s="3" t="s">
        <v>82</v>
      </c>
      <c r="B22" s="4" t="n">
        <v>10104</v>
      </c>
      <c r="C22" s="4" t="n">
        <v>8608</v>
      </c>
    </row>
    <row r="23" spans="1:4">
      <c r="A23" s="3" t="s">
        <v>325</v>
      </c>
      <c r="B23" s="4" t="n">
        <v>0</v>
      </c>
      <c r="C23" s="4" t="n">
        <v>0</v>
      </c>
    </row>
    <row r="24" spans="1:4">
      <c r="A24" s="3" t="s">
        <v>84</v>
      </c>
      <c r="B24" s="4" t="n">
        <v>10104</v>
      </c>
      <c r="C24" s="4" t="n">
        <v>8608</v>
      </c>
    </row>
    <row r="25" spans="1:4">
      <c r="A25" s="3" t="s">
        <v>89</v>
      </c>
      <c r="B25" s="4" t="n">
        <v>3753</v>
      </c>
      <c r="C25" s="4" t="n">
        <v>2724</v>
      </c>
    </row>
    <row r="26" spans="1:4">
      <c r="A26" s="3" t="s">
        <v>91</v>
      </c>
      <c r="B26" s="4" t="n">
        <v>-455</v>
      </c>
      <c r="C26" s="4" t="n">
        <v>-434</v>
      </c>
    </row>
    <row r="27" spans="1:4">
      <c r="A27" s="3" t="s">
        <v>93</v>
      </c>
      <c r="B27" s="4" t="n">
        <v>-3014</v>
      </c>
      <c r="C27" s="4" t="n">
        <v>-2811</v>
      </c>
    </row>
    <row r="28" spans="1:4">
      <c r="A28" s="3" t="s">
        <v>94</v>
      </c>
      <c r="B28" s="4" t="n">
        <v>284</v>
      </c>
      <c r="C28" s="4" t="n">
        <v>-521</v>
      </c>
    </row>
    <row r="29" spans="1:4">
      <c r="A29" s="3" t="s">
        <v>419</v>
      </c>
    </row>
    <row r="30" spans="1:4">
      <c r="A30" s="3" t="s">
        <v>78</v>
      </c>
      <c r="B30" s="4" t="n">
        <v>0</v>
      </c>
      <c r="C30" s="4" t="n">
        <v>0</v>
      </c>
    </row>
    <row r="31" spans="1:4">
      <c r="A31" s="3" t="s">
        <v>79</v>
      </c>
      <c r="B31" s="4" t="n">
        <v>0</v>
      </c>
      <c r="C31" s="4" t="n">
        <v>0</v>
      </c>
    </row>
    <row r="32" spans="1:4">
      <c r="A32" s="3" t="s">
        <v>82</v>
      </c>
      <c r="B32" s="4" t="n">
        <v>0</v>
      </c>
      <c r="C32" s="4" t="n">
        <v>0</v>
      </c>
    </row>
    <row r="33" spans="1:4">
      <c r="A33" s="3" t="s">
        <v>325</v>
      </c>
      <c r="C33" s="4" t="n">
        <v>0</v>
      </c>
    </row>
    <row r="34" spans="1:4">
      <c r="A34" s="3" t="s">
        <v>84</v>
      </c>
      <c r="B34" s="4" t="n">
        <v>0</v>
      </c>
    </row>
    <row r="35" spans="1:4">
      <c r="A35" s="3" t="s">
        <v>89</v>
      </c>
      <c r="B35" s="4" t="n">
        <v>0</v>
      </c>
      <c r="C35" s="4" t="n">
        <v>0</v>
      </c>
    </row>
    <row r="36" spans="1:4">
      <c r="A36" s="3" t="s">
        <v>91</v>
      </c>
      <c r="B36" s="4" t="n">
        <v>-312</v>
      </c>
      <c r="C36" s="4" t="n">
        <v>-570</v>
      </c>
    </row>
    <row r="37" spans="1:4">
      <c r="A37" s="3" t="s">
        <v>93</v>
      </c>
      <c r="B37" s="4" t="n">
        <v>0</v>
      </c>
      <c r="C37" s="4" t="n">
        <v>0</v>
      </c>
    </row>
    <row r="38" spans="1:4">
      <c r="A38" s="3" t="s">
        <v>94</v>
      </c>
      <c r="B38" s="4" t="n">
        <v>-312</v>
      </c>
      <c r="C38" s="4" t="n">
        <v>-570</v>
      </c>
    </row>
    <row r="39" spans="1:4">
      <c r="A39" s="3" t="s">
        <v>420</v>
      </c>
    </row>
    <row r="40" spans="1:4">
      <c r="A40" s="3" t="s">
        <v>78</v>
      </c>
      <c r="B40" s="4" t="n">
        <v>0</v>
      </c>
      <c r="C40" s="4" t="n">
        <v>0</v>
      </c>
    </row>
    <row r="41" spans="1:4">
      <c r="A41" s="3" t="s">
        <v>79</v>
      </c>
      <c r="B41" s="4" t="n">
        <v>0</v>
      </c>
      <c r="C41" s="4" t="n">
        <v>0</v>
      </c>
    </row>
    <row r="42" spans="1:4">
      <c r="A42" s="3" t="s">
        <v>82</v>
      </c>
      <c r="B42" s="4" t="n">
        <v>0</v>
      </c>
      <c r="C42" s="4" t="n">
        <v>0</v>
      </c>
    </row>
    <row r="43" spans="1:4">
      <c r="A43" s="3" t="s">
        <v>84</v>
      </c>
      <c r="B43" s="4" t="n">
        <v>0</v>
      </c>
      <c r="C43" s="4" t="n">
        <v>0</v>
      </c>
    </row>
    <row r="44" spans="1:4">
      <c r="A44" s="3" t="s">
        <v>89</v>
      </c>
      <c r="B44" s="4" t="n">
        <v>0</v>
      </c>
      <c r="C44" s="4" t="n">
        <v>0</v>
      </c>
    </row>
    <row r="45" spans="1:4">
      <c r="A45" s="3" t="s">
        <v>91</v>
      </c>
      <c r="B45" s="4" t="n">
        <v>0</v>
      </c>
      <c r="C45" s="4" t="n">
        <v>0</v>
      </c>
    </row>
    <row r="46" spans="1:4">
      <c r="A46" s="3" t="s">
        <v>93</v>
      </c>
      <c r="B46" s="4" t="n">
        <v>-721</v>
      </c>
      <c r="C46" s="4" t="n">
        <v>-720</v>
      </c>
    </row>
    <row r="47" spans="1:4">
      <c r="A47" s="3" t="s">
        <v>94</v>
      </c>
      <c r="B47" s="4" t="n">
        <v>-721</v>
      </c>
      <c r="C47" s="4" t="n">
        <v>-720</v>
      </c>
    </row>
    <row r="48" spans="1:4">
      <c r="A48" s="3" t="s">
        <v>421</v>
      </c>
    </row>
    <row r="49" spans="1:4">
      <c r="A49" s="3" t="s">
        <v>78</v>
      </c>
      <c r="B49" s="4" t="n">
        <v>2318</v>
      </c>
      <c r="C49" s="4" t="n">
        <v>3252</v>
      </c>
    </row>
    <row r="50" spans="1:4">
      <c r="A50" s="3" t="s">
        <v>79</v>
      </c>
      <c r="B50" s="4" t="n">
        <v>1297</v>
      </c>
      <c r="C50" s="4" t="n">
        <v>1103</v>
      </c>
    </row>
    <row r="51" spans="1:4">
      <c r="A51" s="3" t="s">
        <v>80</v>
      </c>
      <c r="B51" s="4" t="n">
        <v>333</v>
      </c>
      <c r="C51" s="4" t="n">
        <v>433</v>
      </c>
    </row>
    <row r="52" spans="1:4">
      <c r="A52" s="3" t="s">
        <v>82</v>
      </c>
      <c r="B52" s="4" t="n">
        <v>3948</v>
      </c>
      <c r="C52" s="4" t="n">
        <v>4789</v>
      </c>
    </row>
    <row r="53" spans="1:4">
      <c r="A53" s="3" t="s">
        <v>325</v>
      </c>
      <c r="B53" s="4" t="n">
        <v>2</v>
      </c>
      <c r="C53" s="4" t="n">
        <v>0</v>
      </c>
    </row>
    <row r="54" spans="1:4">
      <c r="A54" s="3" t="s">
        <v>84</v>
      </c>
      <c r="B54" s="4" t="n">
        <v>3950</v>
      </c>
      <c r="C54" s="4" t="n">
        <v>4789</v>
      </c>
    </row>
    <row r="55" spans="1:4">
      <c r="A55" s="3" t="s">
        <v>89</v>
      </c>
      <c r="B55" s="4" t="n">
        <v>2158</v>
      </c>
      <c r="C55" s="4" t="n">
        <v>2643</v>
      </c>
    </row>
    <row r="56" spans="1:4">
      <c r="A56" s="3" t="s">
        <v>91</v>
      </c>
      <c r="B56" s="4" t="n">
        <v>-745</v>
      </c>
      <c r="C56" s="4" t="n">
        <v>-614</v>
      </c>
    </row>
    <row r="57" spans="1:4">
      <c r="A57" s="3" t="s">
        <v>93</v>
      </c>
      <c r="B57" s="4" t="n">
        <v>-1504</v>
      </c>
      <c r="C57" s="4" t="n">
        <v>-1265</v>
      </c>
    </row>
    <row r="58" spans="1:4">
      <c r="A58" s="3" t="s">
        <v>94</v>
      </c>
      <c r="B58" s="7" t="n">
        <v>-91</v>
      </c>
      <c r="C58" s="7" t="n">
        <v>76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23</v>
      </c>
      <c r="B1" s="2" t="s">
        <v>76</v>
      </c>
    </row>
    <row r="2" spans="1:4">
      <c r="B2" s="2" t="s">
        <v>25</v>
      </c>
      <c r="C2" s="2" t="s">
        <v>70</v>
      </c>
      <c r="D2" s="2" t="s">
        <v>26</v>
      </c>
    </row>
    <row r="3" spans="1:4">
      <c r="A3" s="3" t="s">
        <v>78</v>
      </c>
      <c r="B3" s="7" t="n">
        <v>9103</v>
      </c>
      <c r="C3" s="7" t="n">
        <v>8756</v>
      </c>
    </row>
    <row r="4" spans="1:4">
      <c r="A4" s="3" t="s">
        <v>79</v>
      </c>
      <c r="B4" s="4" t="n">
        <v>2119</v>
      </c>
      <c r="C4" s="4" t="n">
        <v>2023</v>
      </c>
    </row>
    <row r="5" spans="1:4">
      <c r="A5" s="3" t="s">
        <v>80</v>
      </c>
      <c r="B5" s="4" t="n">
        <v>2830</v>
      </c>
      <c r="C5" s="4" t="n">
        <v>2618</v>
      </c>
    </row>
    <row r="6" spans="1:4">
      <c r="A6" s="3" t="s">
        <v>81</v>
      </c>
      <c r="B6" s="4" t="n">
        <v>14052</v>
      </c>
      <c r="C6" s="4" t="n">
        <v>13397</v>
      </c>
    </row>
    <row r="7" spans="1:4">
      <c r="A7" s="3" t="s">
        <v>82</v>
      </c>
      <c r="C7" s="4" t="n">
        <v>13397</v>
      </c>
    </row>
    <row r="8" spans="1:4">
      <c r="A8" s="3" t="s">
        <v>325</v>
      </c>
      <c r="B8" s="4" t="n">
        <v>2</v>
      </c>
      <c r="C8" s="4" t="n">
        <v>0</v>
      </c>
    </row>
    <row r="9" spans="1:4">
      <c r="A9" s="3" t="s">
        <v>84</v>
      </c>
      <c r="B9" s="4" t="n">
        <v>14054</v>
      </c>
      <c r="C9" s="4" t="n">
        <v>13397</v>
      </c>
    </row>
    <row r="10" spans="1:4">
      <c r="A10" s="3" t="s">
        <v>88</v>
      </c>
      <c r="B10" s="4" t="n">
        <v>8143</v>
      </c>
      <c r="C10" s="4" t="n">
        <v>8030</v>
      </c>
    </row>
    <row r="11" spans="1:4">
      <c r="A11" s="3" t="s">
        <v>89</v>
      </c>
      <c r="B11" s="4" t="n">
        <v>5911</v>
      </c>
      <c r="C11" s="4" t="n">
        <v>5367</v>
      </c>
    </row>
    <row r="12" spans="1:4">
      <c r="A12" s="3" t="s">
        <v>91</v>
      </c>
      <c r="B12" s="4" t="n">
        <v>1512</v>
      </c>
      <c r="C12" s="4" t="n">
        <v>1618</v>
      </c>
    </row>
    <row r="13" spans="1:4">
      <c r="A13" s="3" t="s">
        <v>92</v>
      </c>
      <c r="B13" s="4" t="n">
        <v>3408</v>
      </c>
      <c r="C13" s="4" t="n">
        <v>3064</v>
      </c>
    </row>
    <row r="14" spans="1:4">
      <c r="A14" s="3" t="s">
        <v>93</v>
      </c>
      <c r="B14" s="4" t="n">
        <v>1830</v>
      </c>
      <c r="C14" s="4" t="n">
        <v>1732</v>
      </c>
    </row>
    <row r="15" spans="1:4">
      <c r="A15" s="3" t="s">
        <v>94</v>
      </c>
      <c r="B15" s="4" t="n">
        <v>-839</v>
      </c>
      <c r="C15" s="4" t="n">
        <v>-1046</v>
      </c>
    </row>
    <row r="16" spans="1:4">
      <c r="A16" s="3" t="s">
        <v>42</v>
      </c>
      <c r="B16" s="4" t="n">
        <v>33901</v>
      </c>
      <c r="D16" s="7" t="n">
        <v>32154</v>
      </c>
    </row>
    <row r="17" spans="1:4">
      <c r="A17" s="3" t="s">
        <v>39</v>
      </c>
      <c r="B17" s="4" t="n">
        <v>2412</v>
      </c>
      <c r="D17" s="7" t="n">
        <v>2412</v>
      </c>
    </row>
    <row r="18" spans="1:4">
      <c r="A18" s="3" t="s">
        <v>418</v>
      </c>
    </row>
    <row r="19" spans="1:4">
      <c r="A19" s="3" t="s">
        <v>78</v>
      </c>
      <c r="B19" s="4" t="n">
        <v>6785</v>
      </c>
      <c r="C19" s="4" t="n">
        <v>5504</v>
      </c>
    </row>
    <row r="20" spans="1:4">
      <c r="A20" s="3" t="s">
        <v>79</v>
      </c>
      <c r="B20" s="4" t="n">
        <v>822</v>
      </c>
      <c r="C20" s="4" t="n">
        <v>920</v>
      </c>
    </row>
    <row r="21" spans="1:4">
      <c r="A21" s="3" t="s">
        <v>80</v>
      </c>
      <c r="B21" s="4" t="n">
        <v>2497</v>
      </c>
      <c r="C21" s="4" t="n">
        <v>2185</v>
      </c>
    </row>
    <row r="22" spans="1:4">
      <c r="A22" s="3" t="s">
        <v>82</v>
      </c>
      <c r="B22" s="4" t="n">
        <v>10104</v>
      </c>
      <c r="C22" s="4" t="n">
        <v>8608</v>
      </c>
    </row>
    <row r="23" spans="1:4">
      <c r="A23" s="3" t="s">
        <v>325</v>
      </c>
      <c r="B23" s="4" t="n">
        <v>0</v>
      </c>
      <c r="C23" s="4" t="n">
        <v>0</v>
      </c>
    </row>
    <row r="24" spans="1:4">
      <c r="A24" s="3" t="s">
        <v>84</v>
      </c>
      <c r="B24" s="4" t="n">
        <v>10104</v>
      </c>
      <c r="C24" s="4" t="n">
        <v>8608</v>
      </c>
    </row>
    <row r="25" spans="1:4">
      <c r="A25" s="3" t="s">
        <v>89</v>
      </c>
      <c r="B25" s="4" t="n">
        <v>3753</v>
      </c>
      <c r="C25" s="4" t="n">
        <v>2724</v>
      </c>
    </row>
    <row r="26" spans="1:4">
      <c r="A26" s="3" t="s">
        <v>91</v>
      </c>
      <c r="B26" s="4" t="n">
        <v>455</v>
      </c>
      <c r="C26" s="4" t="n">
        <v>434</v>
      </c>
    </row>
    <row r="27" spans="1:4">
      <c r="A27" s="3" t="s">
        <v>93</v>
      </c>
      <c r="B27" s="4" t="n">
        <v>3014</v>
      </c>
      <c r="C27" s="4" t="n">
        <v>2811</v>
      </c>
    </row>
    <row r="28" spans="1:4">
      <c r="A28" s="3" t="s">
        <v>94</v>
      </c>
      <c r="B28" s="4" t="n">
        <v>284</v>
      </c>
      <c r="C28" s="4" t="n">
        <v>-521</v>
      </c>
    </row>
    <row r="29" spans="1:4">
      <c r="A29" s="3" t="s">
        <v>419</v>
      </c>
    </row>
    <row r="30" spans="1:4">
      <c r="A30" s="3" t="s">
        <v>78</v>
      </c>
      <c r="B30" s="4" t="n">
        <v>0</v>
      </c>
      <c r="C30" s="4" t="n">
        <v>0</v>
      </c>
    </row>
    <row r="31" spans="1:4">
      <c r="A31" s="3" t="s">
        <v>79</v>
      </c>
      <c r="B31" s="4" t="n">
        <v>0</v>
      </c>
      <c r="C31" s="4" t="n">
        <v>0</v>
      </c>
    </row>
    <row r="32" spans="1:4">
      <c r="A32" s="3" t="s">
        <v>82</v>
      </c>
      <c r="B32" s="4" t="n">
        <v>0</v>
      </c>
      <c r="C32" s="4" t="n">
        <v>0</v>
      </c>
    </row>
    <row r="33" spans="1:4">
      <c r="A33" s="3" t="s">
        <v>325</v>
      </c>
      <c r="C33" s="4" t="n">
        <v>0</v>
      </c>
    </row>
    <row r="34" spans="1:4">
      <c r="A34" s="3" t="s">
        <v>84</v>
      </c>
      <c r="B34" s="4" t="n">
        <v>0</v>
      </c>
    </row>
    <row r="35" spans="1:4">
      <c r="A35" s="3" t="s">
        <v>89</v>
      </c>
      <c r="B35" s="4" t="n">
        <v>0</v>
      </c>
      <c r="C35" s="4" t="n">
        <v>0</v>
      </c>
    </row>
    <row r="36" spans="1:4">
      <c r="A36" s="3" t="s">
        <v>91</v>
      </c>
      <c r="B36" s="4" t="n">
        <v>312</v>
      </c>
      <c r="C36" s="4" t="n">
        <v>570</v>
      </c>
    </row>
    <row r="37" spans="1:4">
      <c r="A37" s="3" t="s">
        <v>93</v>
      </c>
      <c r="B37" s="4" t="n">
        <v>0</v>
      </c>
      <c r="C37" s="4" t="n">
        <v>0</v>
      </c>
    </row>
    <row r="38" spans="1:4">
      <c r="A38" s="3" t="s">
        <v>94</v>
      </c>
      <c r="B38" s="4" t="n">
        <v>-312</v>
      </c>
      <c r="C38" s="4" t="n">
        <v>-570</v>
      </c>
    </row>
    <row r="39" spans="1:4">
      <c r="A39" s="3" t="s">
        <v>420</v>
      </c>
    </row>
    <row r="40" spans="1:4">
      <c r="A40" s="3" t="s">
        <v>78</v>
      </c>
      <c r="B40" s="4" t="n">
        <v>0</v>
      </c>
      <c r="C40" s="4" t="n">
        <v>0</v>
      </c>
    </row>
    <row r="41" spans="1:4">
      <c r="A41" s="3" t="s">
        <v>79</v>
      </c>
      <c r="B41" s="4" t="n">
        <v>0</v>
      </c>
      <c r="C41" s="4" t="n">
        <v>0</v>
      </c>
    </row>
    <row r="42" spans="1:4">
      <c r="A42" s="3" t="s">
        <v>82</v>
      </c>
      <c r="B42" s="4" t="n">
        <v>0</v>
      </c>
      <c r="C42" s="4" t="n">
        <v>0</v>
      </c>
    </row>
    <row r="43" spans="1:4">
      <c r="A43" s="3" t="s">
        <v>84</v>
      </c>
      <c r="B43" s="4" t="n">
        <v>0</v>
      </c>
      <c r="C43" s="4" t="n">
        <v>0</v>
      </c>
    </row>
    <row r="44" spans="1:4">
      <c r="A44" s="3" t="s">
        <v>89</v>
      </c>
      <c r="B44" s="4" t="n">
        <v>0</v>
      </c>
      <c r="C44" s="4" t="n">
        <v>0</v>
      </c>
    </row>
    <row r="45" spans="1:4">
      <c r="A45" s="3" t="s">
        <v>91</v>
      </c>
      <c r="B45" s="4" t="n">
        <v>0</v>
      </c>
      <c r="C45" s="4" t="n">
        <v>0</v>
      </c>
    </row>
    <row r="46" spans="1:4">
      <c r="A46" s="3" t="s">
        <v>93</v>
      </c>
      <c r="B46" s="4" t="n">
        <v>721</v>
      </c>
      <c r="C46" s="4" t="n">
        <v>720</v>
      </c>
    </row>
    <row r="47" spans="1:4">
      <c r="A47" s="3" t="s">
        <v>94</v>
      </c>
      <c r="B47" s="4" t="n">
        <v>-721</v>
      </c>
      <c r="C47" s="4" t="n">
        <v>-720</v>
      </c>
    </row>
    <row r="48" spans="1:4">
      <c r="A48" s="3" t="s">
        <v>421</v>
      </c>
    </row>
    <row r="49" spans="1:4">
      <c r="A49" s="3" t="s">
        <v>78</v>
      </c>
      <c r="B49" s="4" t="n">
        <v>2318</v>
      </c>
      <c r="C49" s="4" t="n">
        <v>3252</v>
      </c>
    </row>
    <row r="50" spans="1:4">
      <c r="A50" s="3" t="s">
        <v>79</v>
      </c>
      <c r="B50" s="4" t="n">
        <v>1297</v>
      </c>
      <c r="C50" s="4" t="n">
        <v>1103</v>
      </c>
    </row>
    <row r="51" spans="1:4">
      <c r="A51" s="3" t="s">
        <v>80</v>
      </c>
      <c r="B51" s="4" t="n">
        <v>333</v>
      </c>
      <c r="C51" s="4" t="n">
        <v>433</v>
      </c>
    </row>
    <row r="52" spans="1:4">
      <c r="A52" s="3" t="s">
        <v>82</v>
      </c>
      <c r="B52" s="4" t="n">
        <v>3948</v>
      </c>
      <c r="C52" s="4" t="n">
        <v>4789</v>
      </c>
    </row>
    <row r="53" spans="1:4">
      <c r="A53" s="3" t="s">
        <v>325</v>
      </c>
      <c r="B53" s="4" t="n">
        <v>2</v>
      </c>
      <c r="C53" s="4" t="n">
        <v>0</v>
      </c>
    </row>
    <row r="54" spans="1:4">
      <c r="A54" s="3" t="s">
        <v>84</v>
      </c>
      <c r="B54" s="4" t="n">
        <v>3950</v>
      </c>
      <c r="C54" s="4" t="n">
        <v>4789</v>
      </c>
    </row>
    <row r="55" spans="1:4">
      <c r="A55" s="3" t="s">
        <v>89</v>
      </c>
      <c r="B55" s="4" t="n">
        <v>2158</v>
      </c>
      <c r="C55" s="4" t="n">
        <v>2643</v>
      </c>
    </row>
    <row r="56" spans="1:4">
      <c r="A56" s="3" t="s">
        <v>91</v>
      </c>
      <c r="B56" s="4" t="n">
        <v>745</v>
      </c>
      <c r="C56" s="4" t="n">
        <v>614</v>
      </c>
    </row>
    <row r="57" spans="1:4">
      <c r="A57" s="3" t="s">
        <v>93</v>
      </c>
      <c r="B57" s="4" t="n">
        <v>1504</v>
      </c>
      <c r="C57" s="4" t="n">
        <v>1265</v>
      </c>
    </row>
    <row r="58" spans="1:4">
      <c r="A58" s="3" t="s">
        <v>94</v>
      </c>
      <c r="B58" s="7" t="n">
        <v>-91</v>
      </c>
      <c r="C58" s="7" t="n">
        <v>7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8"/>
    <col customWidth="1" max="5" min="5" width="27"/>
    <col customWidth="1" max="6" min="6" width="24"/>
    <col customWidth="1" max="7" min="7" width="10"/>
  </cols>
  <sheetData>
    <row r="1" spans="1:7">
      <c r="A1" s="1" t="s">
        <v>146</v>
      </c>
      <c r="B1" s="2" t="s">
        <v>147</v>
      </c>
      <c r="C1" s="2" t="s">
        <v>148</v>
      </c>
      <c r="D1" s="2" t="s">
        <v>149</v>
      </c>
      <c r="E1" s="2" t="s">
        <v>150</v>
      </c>
      <c r="F1" s="2" t="s">
        <v>151</v>
      </c>
      <c r="G1" s="2" t="s">
        <v>1</v>
      </c>
    </row>
    <row r="2" spans="1:7">
      <c r="A2" s="3" t="s">
        <v>152</v>
      </c>
      <c r="B2" s="7" t="n">
        <v>3282</v>
      </c>
      <c r="C2" s="7" t="n">
        <v>57344</v>
      </c>
      <c r="D2" s="7" t="n">
        <v>-3211</v>
      </c>
      <c r="E2" s="7" t="n">
        <v>-41102</v>
      </c>
      <c r="F2" s="7" t="n">
        <v>-1172</v>
      </c>
      <c r="G2" s="7" t="n">
        <v>15141</v>
      </c>
    </row>
    <row r="3" spans="1:7">
      <c r="A3" s="3" t="s">
        <v>101</v>
      </c>
      <c r="E3" s="4" t="n">
        <v>-1953</v>
      </c>
      <c r="G3" s="4" t="n">
        <v>-1953</v>
      </c>
    </row>
    <row r="4" spans="1:7">
      <c r="A4" s="3" t="s">
        <v>153</v>
      </c>
      <c r="D4" s="4" t="n">
        <v>-41</v>
      </c>
      <c r="G4" s="4" t="n">
        <v>-41</v>
      </c>
    </row>
    <row r="5" spans="1:7">
      <c r="A5" s="3" t="s">
        <v>154</v>
      </c>
      <c r="C5" s="4" t="n">
        <v>27</v>
      </c>
      <c r="G5" s="4" t="n">
        <v>27</v>
      </c>
    </row>
    <row r="6" spans="1:7">
      <c r="A6" s="3" t="s">
        <v>155</v>
      </c>
      <c r="B6" s="7" t="n">
        <v>12</v>
      </c>
      <c r="C6" s="4" t="n">
        <v>196</v>
      </c>
      <c r="G6" s="4" t="n">
        <v>208</v>
      </c>
    </row>
    <row r="7" spans="1:7">
      <c r="A7" s="3" t="s">
        <v>156</v>
      </c>
      <c r="B7" s="4" t="n">
        <v>92754</v>
      </c>
    </row>
    <row r="8" spans="1:7">
      <c r="A8" s="3" t="s">
        <v>157</v>
      </c>
      <c r="B8" s="7" t="n">
        <v>3294</v>
      </c>
      <c r="C8" s="7" t="n">
        <v>57567</v>
      </c>
      <c r="D8" s="7" t="n">
        <v>-3252</v>
      </c>
      <c r="E8" s="7" t="n">
        <v>-43055</v>
      </c>
      <c r="F8" s="7" t="n">
        <v>-1172</v>
      </c>
      <c r="G8" s="7" t="n">
        <v>13383</v>
      </c>
    </row>
    <row r="9" spans="1:7">
      <c r="A9" s="3" t="s">
        <v>158</v>
      </c>
      <c r="B9" s="4" t="n">
        <v>2495817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159</v>
      </c>
      <c r="B1" s="2" t="s">
        <v>76</v>
      </c>
    </row>
    <row r="2" spans="1:3">
      <c r="B2" s="2" t="s">
        <v>25</v>
      </c>
      <c r="C2" s="2" t="s">
        <v>70</v>
      </c>
    </row>
    <row r="3" spans="1:3">
      <c r="A3" s="3" t="s">
        <v>101</v>
      </c>
      <c r="B3" s="7" t="n">
        <v>-1953</v>
      </c>
      <c r="C3" s="7" t="n">
        <v>-44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s="1" t="s">
        <v>160</v>
      </c>
      <c r="B1" s="2" t="s">
        <v>76</v>
      </c>
    </row>
    <row r="2" spans="1:2">
      <c r="B2" s="2" t="s">
        <v>25</v>
      </c>
    </row>
    <row r="3" spans="1:2">
      <c r="A3" s="3" t="s">
        <v>161</v>
      </c>
      <c r="B3" s="3"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163</v>
      </c>
      <c r="B1" s="2" t="s">
        <v>76</v>
      </c>
    </row>
    <row r="2" spans="1:2">
      <c r="B2" s="2" t="s">
        <v>25</v>
      </c>
    </row>
    <row r="3" spans="1:2">
      <c r="A3" s="3" t="s">
        <v>164</v>
      </c>
      <c r="B3" s="3"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Statement of Financial Position</vt:lpstr>
      <vt:lpstr>Statement of Financial Positio3</vt:lpstr>
      <vt:lpstr>Statement of Operations</vt:lpstr>
      <vt:lpstr>Statement of Cash Flows</vt:lpstr>
      <vt:lpstr>Statement of Stockholders Equit</vt:lpstr>
      <vt:lpstr>Statement of Comprehensive Inco</vt:lpstr>
      <vt:lpstr>Summary Of Significant Accounti</vt:lpstr>
      <vt:lpstr>Cash and Cash Equivalents Discl</vt:lpstr>
      <vt:lpstr>Inventories</vt:lpstr>
      <vt:lpstr>Lease Obligations</vt:lpstr>
      <vt:lpstr>Long-Term Debt</vt:lpstr>
      <vt:lpstr>Short-Term Borrowings</vt:lpstr>
      <vt:lpstr>Shareholders Equity</vt:lpstr>
      <vt:lpstr>Financial Income, Net</vt:lpstr>
      <vt:lpstr>Segment Information</vt:lpstr>
      <vt:lpstr>Subsequent Significant Events</vt:lpstr>
      <vt:lpstr>Cash and Cash Equivalents Dis18</vt:lpstr>
      <vt:lpstr>Inventories (Tables)</vt:lpstr>
      <vt:lpstr>Long-Term Debt (Tables)</vt:lpstr>
      <vt:lpstr>Shareholders Equity (Tables)</vt:lpstr>
      <vt:lpstr>Financial Income, Net (Tables)</vt:lpstr>
      <vt:lpstr>Segment Information (Tables)</vt:lpstr>
      <vt:lpstr>Summary Of Significant Accoun24</vt:lpstr>
      <vt:lpstr>Goodwill And Intangible Assets </vt:lpstr>
      <vt:lpstr>Lease Obligations (Narrative) (</vt:lpstr>
      <vt:lpstr>Short-Term Borrowings (Narrativ</vt:lpstr>
      <vt:lpstr>Shareholders Equity (Narrative)</vt:lpstr>
      <vt:lpstr>Other Revenues (Narrative) (Det</vt:lpstr>
      <vt:lpstr>Schedule of Cash and Cash Equiv</vt:lpstr>
      <vt:lpstr>Schedule of Accounts, Notes, Lo</vt:lpstr>
      <vt:lpstr>Schedule of other receivables (</vt:lpstr>
      <vt:lpstr>Schedule of Inventory, Current </vt:lpstr>
      <vt:lpstr>Schedule of Other Assets (Detai</vt:lpstr>
      <vt:lpstr>Schedule of Property, Plant and</vt:lpstr>
      <vt:lpstr>Schedule of Accounts Payable an</vt:lpstr>
      <vt:lpstr>Schedule of Future Minimum Leas</vt:lpstr>
      <vt:lpstr>Schedule of Debt (Details)</vt:lpstr>
      <vt:lpstr>Schedule of f inancial instrume</vt:lpstr>
      <vt:lpstr>Schedule of details of debts (D</vt:lpstr>
      <vt:lpstr>Schedule Of Long-term Debt, Deb</vt:lpstr>
      <vt:lpstr>Long Term Debt Schedule 2 (Deta</vt:lpstr>
      <vt:lpstr>Long Term Debt Schedule 3 (Deta</vt:lpstr>
      <vt:lpstr>Schedule of other long term lia</vt:lpstr>
      <vt:lpstr>Disclosure of Share-based Compe</vt:lpstr>
      <vt:lpstr>Schedule of Share-based Compens</vt:lpstr>
      <vt:lpstr>Changes In Warrants Stock Optio</vt:lpstr>
      <vt:lpstr>Schedule of other revenues (Det</vt:lpstr>
      <vt:lpstr>Schedule of Research and develo</vt:lpstr>
      <vt:lpstr>Schedule of financial income (e</vt:lpstr>
      <vt:lpstr>Schedule of Components of Incom</vt:lpstr>
      <vt:lpstr>Schedule of Earnings Per Share,</vt:lpstr>
      <vt:lpstr>Schedule of Fair Value Measurem</vt:lpstr>
      <vt:lpstr>Reconciliation of operating pro</vt:lpstr>
      <vt:lpstr>ScheduleOfSegment Reporting Inf</vt:lpstr>
      <vt:lpstr>ScheduleOfSegment Reporting I56</vt:lpstr>
      <vt:lpstr>Schedule Of Segment Reporting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5T17:02:22Z</dcterms:created>
  <dcterms:modified xmlns:dcterms="http://purl.org/dc/terms/" xmlns:xsi="http://www.w3.org/2001/XMLSchema-instance" xsi:type="dcterms:W3CDTF">2015-09-25T17:02:22Z</dcterms:modified>
  <dc:title xmlns:dc="http://purl.org/dc/elements/1.1/">Untitled</dc:title>
  <dc:description xmlns:dc="http://purl.org/dc/elements/1.1/"/>
  <dc:subject xmlns:dc="http://purl.org/dc/elements/1.1/"/>
  <cp:keywords/>
  <cp:category/>
</cp:coreProperties>
</file>